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mpairment of Long-Lived Assets" sheetId="13" state="visible" r:id="rId13"/>
    <sheet xmlns:r="http://schemas.openxmlformats.org/officeDocument/2006/relationships" name="Balance Sheet Components and Su"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fined Contribution Plan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Balance Sheet Components and 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Organization and Business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Investments - Summary of Amorti" sheetId="36" state="visible" r:id="rId36"/>
    <sheet xmlns:r="http://schemas.openxmlformats.org/officeDocument/2006/relationships" name="Investments - Additional Inform" sheetId="37" state="visible" r:id="rId37"/>
    <sheet xmlns:r="http://schemas.openxmlformats.org/officeDocument/2006/relationships" name="Impairment of Long-Lived Asse_2" sheetId="38" state="visible" r:id="rId38"/>
    <sheet xmlns:r="http://schemas.openxmlformats.org/officeDocument/2006/relationships" name="Balance Sheet Components and _3" sheetId="39" state="visible" r:id="rId39"/>
    <sheet xmlns:r="http://schemas.openxmlformats.org/officeDocument/2006/relationships" name="Balance Sheet Components and _4" sheetId="40" state="visible" r:id="rId40"/>
    <sheet xmlns:r="http://schemas.openxmlformats.org/officeDocument/2006/relationships" name="Balance Sheet Components and _5" sheetId="41" state="visible" r:id="rId41"/>
    <sheet xmlns:r="http://schemas.openxmlformats.org/officeDocument/2006/relationships" name="Balance Sheet Components and _6" sheetId="42" state="visible" r:id="rId42"/>
    <sheet xmlns:r="http://schemas.openxmlformats.org/officeDocument/2006/relationships" name="Balance Sheet Components and _7" sheetId="43" state="visible" r:id="rId43"/>
    <sheet xmlns:r="http://schemas.openxmlformats.org/officeDocument/2006/relationships" name="Leases - Additional Information" sheetId="44" state="visible" r:id="rId44"/>
    <sheet xmlns:r="http://schemas.openxmlformats.org/officeDocument/2006/relationships" name="Leases - Summary of Classificat" sheetId="45" state="visible" r:id="rId45"/>
    <sheet xmlns:r="http://schemas.openxmlformats.org/officeDocument/2006/relationships" name="Leases - Summary of Components " sheetId="46" state="visible" r:id="rId46"/>
    <sheet xmlns:r="http://schemas.openxmlformats.org/officeDocument/2006/relationships" name="Contingencies - Additional Info" sheetId="47" state="visible" r:id="rId47"/>
    <sheet xmlns:r="http://schemas.openxmlformats.org/officeDocument/2006/relationships" name="Stockholders' Equity - Addition"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Addi" sheetId="52" state="visible" r:id="rId52"/>
    <sheet xmlns:r="http://schemas.openxmlformats.org/officeDocument/2006/relationships" name="Defined Contribution Plans - Ad" sheetId="53" state="visible" r:id="rId53"/>
    <sheet xmlns:r="http://schemas.openxmlformats.org/officeDocument/2006/relationships" name="Segment Reporting - Additional " sheetId="54" state="visible" r:id="rId54"/>
    <sheet xmlns:r="http://schemas.openxmlformats.org/officeDocument/2006/relationships" name="Subsequent Event - Additional I"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LLK</t>
        </is>
      </c>
      <c r="C9" s="4" t="inlineStr">
        <is>
          <t xml:space="preserve"> </t>
        </is>
      </c>
    </row>
    <row r="10">
      <c r="A10" s="4" t="inlineStr">
        <is>
          <t>Entity Registrant Name</t>
        </is>
      </c>
      <c r="B10" s="4" t="inlineStr">
        <is>
          <t>Allakos Inc.</t>
        </is>
      </c>
      <c r="C10" s="4" t="inlineStr">
        <is>
          <t xml:space="preserve"> </t>
        </is>
      </c>
    </row>
    <row r="11">
      <c r="A11" s="4" t="inlineStr">
        <is>
          <t>Entity Central Index Key</t>
        </is>
      </c>
      <c r="B11" s="4" t="inlineStr">
        <is>
          <t>00015648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90376972</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582</t>
        </is>
      </c>
      <c r="C19" s="4" t="inlineStr">
        <is>
          <t xml:space="preserve"> </t>
        </is>
      </c>
    </row>
    <row r="20">
      <c r="A20" s="4" t="inlineStr">
        <is>
          <t>Entity Tax Identification Number</t>
        </is>
      </c>
      <c r="B20" s="4" t="inlineStr">
        <is>
          <t>45-4798831</t>
        </is>
      </c>
      <c r="C20" s="4" t="inlineStr">
        <is>
          <t xml:space="preserve"> </t>
        </is>
      </c>
    </row>
    <row r="21">
      <c r="A21" s="4" t="inlineStr">
        <is>
          <t>Entity Address, Address Line One</t>
        </is>
      </c>
      <c r="B21" s="4" t="inlineStr">
        <is>
          <t>149 Commonwealth Dr</t>
        </is>
      </c>
      <c r="C21" s="4" t="inlineStr">
        <is>
          <t xml:space="preserve"> </t>
        </is>
      </c>
    </row>
    <row r="22">
      <c r="A22" s="4" t="inlineStr">
        <is>
          <t>Entity Address, Address Line Two</t>
        </is>
      </c>
      <c r="B22" s="4" t="inlineStr">
        <is>
          <t>Suite 1090</t>
        </is>
      </c>
      <c r="C22" s="4" t="inlineStr">
        <is>
          <t xml:space="preserve"> </t>
        </is>
      </c>
    </row>
    <row r="23">
      <c r="A23" s="4" t="inlineStr">
        <is>
          <t>Entity Address, City or Town</t>
        </is>
      </c>
      <c r="B23" s="4" t="inlineStr">
        <is>
          <t>Menlo Park</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25</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597-500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March 31, 2025, the statements of operations and comprehensive loss, statements of stockholders’ equity for the three months ended March 31, 2025 and 2024 and statements of cash flows for the three months ended March 31, 2025 and 2024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March 31, 2025 and its results of operations and comprehensive loss for the three months ended March 31, 2025 and 2024 and its cash flows for the three months ended March 31, 2025 and 2024.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se interim financial statements should be read in conjunction with the Company’s audited financial statements included in the Company’s Annual Report on Form 10-K, which was filed with the U.S. Securities and Exchange Commission (“SEC”) on March 12, 2025. Use of Estimates Management uses significant judgment when making estimates related to common stock valuation and related stock-based compensation expense, accrued research and development expense, valuation of long-lived assets and lease-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investments. These financial instruments are currently held in accounts in varying amounts at four separate financial institutions that management believes possess high credit quality. Amounts on deposit with these financial institutions have and will continue to exceed federally-insured limits. The Company has not experienced any losses on its cash deposits. Additionally, the Company’s investment policy limits its investments to certain types of securities issued by or backed by the U.S. government and its agencies.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accompanying statements of cash flows (in thousands):
March 31, December 31,
2025 2024
Cash and cash equivalents $ 24,223 $ 17,753
Restricted cash in prepaid expenses and other current assets — 1,472
Total $ 24,223 $ 19,225
March 31, December 31,
2024 2023
Cash and cash equivalents $ 43,060 $ 66,440
Restricted cash in other long-term assets 1,472 1,472
Total $ 44,532 $ 67,912 Restricted cash as of December 31, 2024 represented $ 1.5 million in security deposits for the lease of the Company’s facility in San Carlos, California. The security deposit was in the form of a letter of credit secured by restricted cash and was recorded in p repaid expenses and other current assets on the Company’s balance sheets. During the first quarter of 2025, the restricted cash was surrendered to the lessor as part of the settlement of amounts owed by the Company in accordance with the termination agreement as further discussed in Note 7— Leases . Investments The Company invests in marketable securities, primarily securities issued by the U.S. government and its agencies. The Company’s investment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loss) unless the decline in fair value of the investments is attributable to expected credit losses and if it is more likely than not that the Company will be required or will intend to sell the investment before recovery of its amortized cost basis. The cost of securities sold is determined using the specific-identification method. Interest earned and adjustments for the amortization of premiums and discounts on investments are included in interest income on the statements of operations and comprehensive loss. Realized gains and losses on the sale of investments are included in other expense, net, on the statements of operations and comprehensive loss. Valuation of Long-lived Assets Long-lived assets, including property and equipment and finite-lived intangible assets, are reviewed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the long-lived assets is not recoverable, the carrying amount of such assets is reduced to fair value. 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 Comprehensive Loss Comprehensive loss is defined as the change in stockholders’ equity during a period from transactions and other events and circumstances from non-owner sources. The differences between net loss and comprehensive loss for the three months ended March 31, 2025 and 2024 are a result of unrealized gains and losses on the Company’s investments in marketable securities included in current assets on the Company’s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March 31,
2025 2024
Numerator:
Net loss $ ( 26,182 ) $ ( 71,146 )
Denominator:
Weighted-average shares of common stock outstanding, 89,897 88,042
Net loss per share, basic and diluted $ ( 0.29 ) $ ( 0.81 ) The following table sets forth the potentially dilutive securities that have been excluded from the calculation of diluted net loss per share due to their anti-dilutive effect for the periods indicated (in thousands):
Three Months Ended
March 31,
2025 2024
Options to purchase common stock 11,168 13,293
Unvested restricted stock units 2,463 7,292
Shares issuable under employee stock purchase plans — 71
Total 13,631 20,656 Recently Issued and Adopted Accounting Pronouncements In November 2023, the FASB issued Accounting Standards Update (“ASU”)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ASU 2023-07 did not change the way that the Company identifies its reportable segments and, as a result, did not have a material impact on the Company’s segment-related disclosures. Refer to Note 12— Segment Reporting for further segment information. In December 2023, the FASB issued ASU 2023-09, Income Taxes (Topic 740): Improvements to Income Tax Disclosures. This ASU requires entities to expand its existing income tax disclosures, specifically related to the rate reconciliation and income taxes paid. This authoritative guidance is effective for the Company in fiscal year 2025. This ASU did not impact the Company’s interim financial statement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 but does not expect the adoption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 measures and reports certain financial instruments as assets and liabilities at fair value on a recurring basis. The Company’s financial assets measured at fair value on a recurring basis were as follows (in thousands):
March 31, 2025
Level 1 Level 2 Level 3 Total
Cash equivalents:
Money market funds $ 23,973 $ — $ — $ 23,973
Total cash equivalents 23,973 — — 23,973
Short-term marketable securities
U.S. treasuries 31,014 — — 31,014
Total short-term marketable securities 31,014 — — 31,014
Total cash equivalents and short-term $ 54,987 $ — $ — $ 54,987
December 31, 2024
Level 1 Level 2 Level 3 Total
Cash equivalents:
Money market funds $ 18,018 $ — $ — $ 18,018
Total cash equivalents 18,018 — — 18,018
Short-term marketable securities:
U.S. treasuries 63,067 — — 63,067
Total short-term marketable securities 63,067 — — 63,067
Total cash equivalents and short-term $ 81,085 $ — $ — $ 81,085 The Company evaluates transfers between levels at the end of each reporting period. There were no transfers of assets or liabilities between levels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4. Investments All investments were considered available-for-sale at March 31, 2025. The amortized cost, gross unrealized holding gains or losses, and fair value of the Company’s investments by major security type at March 31, 2025 and December 31, 2024 are summarized in the table below (in thousands):
March 31, 2025
Amortized Unrealized Unrealized Fair
Available-for-sale securities:
U.S. treasuries classified as investments $ 30,989 $ 25 $ — $ 31,014
Total available-for-sale securities $ 30,989 $ 25 $ — $ 31,014
December 31, 2024
Amortized Unrealized Unrealized Fair
Available-for-sale securities:
U.S. treasuries classified as investments $ 62,931 $ 136 $ — $ 63,067
Total available-for-sale securities $ 62,931 $ 136 $ — $ 63,067 The amortized cost of available-for-sale securities is adjusted for amortization of premiums and accretion of discounts to maturity. As of March 31, 2025 and December 31, 2024, the aggregate fair value of securities held by the Company in an unrealized loss position for less than twelve months was $ 0.0 million . There were no material realized gains or losses recognized on the sale or maturity of available-for-sale securities during the three months ended March 31, 2025 and 2024, and as a result, there were no material reclassifications out of accumulated other comprehensive gain (loss) for the sam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Mar. 31, 2025</t>
        </is>
      </c>
    </row>
    <row r="3">
      <c r="A3" s="3" t="inlineStr">
        <is>
          <t>Asset Impairment Charges [Abstract]</t>
        </is>
      </c>
      <c r="B3" s="4" t="inlineStr">
        <is>
          <t xml:space="preserve"> </t>
        </is>
      </c>
    </row>
    <row r="4">
      <c r="A4" s="4" t="inlineStr">
        <is>
          <t>Impairment of Long-Lived Assets</t>
        </is>
      </c>
      <c r="B4" s="4" t="inlineStr">
        <is>
          <t>5. Impairment of Long-Lived Assets During the three months ended March 31, 2024, as a result of the significant sustained decline observed in the Company’s stock price and related market capitalization following the Company’s decision to halt the development of lirentelimab, the Company performed an impairment assessment of long-lived assets. The Company determined that the long-lived assets held and used did not have identifiable cash flows that were largely independent of the cash flows of other assets and liabilities. Therefore, the Company evaluated its long-lived assets for impairment on an entity-wide level. The Company concluded that the carrying value of the entity-wide asset group was not recoverable as it exceeded the future net undiscounted cash flows. To measure, allocate and recognize the impairment loss, the Company determined individual fair values of its long-lived assets. The Company utilized the income approach for estimating the fair value of right of use assets and related leasehold improvements by estimating the potential cash flows from a hypothetical fully-furnished sublease and applying a discount rate. The cost replacement method was used to estimate the fair value of laboratory and office equipment, capitalized software, and assets to be placed into service or in the process of construction. These represented Level 3 nonrecurring fair value measurements. Based on this analysis, the Company recorded a $ 27.3 million charge to Impairment of long-lived assets in the Statement of Operations and Comprehensive Loss during the three months ended March 31, 2024, of which $ 12.4 million was attributed to right-of-use assets, $ 13.9 million to leasehold improvements, and $ 1.0 million to furniture. No impairment was recognized on the remaining long-lived assets as their carrying values were not in excess of their fair value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and Supplemental Disclosure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 and Supplemental Disclosures</t>
        </is>
      </c>
      <c r="B4" s="4" t="inlineStr">
        <is>
          <t xml:space="preserve">6. Balance Sheet Components and Supplemental Disclosures Prepaid Expenses and Other Current Assets Prepaid expenses and other current assets consisted of the following (in thousands):
March 31, December 31,
2025 2024
Prepaid clinical expenses $ 1,594 $ 1,449
Prepaid manufacturing expenses 44 195
Other prepaid expenses or current assets 1,214 1,650
Restricted cash — 1,472
Total $ 2,852 $ 4,766 Property and Equipment, Net Property and equipment, net, consisted of the following (in thousands):
March 31, December 31,
2025 2024
Laboratory equipment $ — $ 7,005
Furniture and office equipment 126 1,468
Leasehold improvements — 12,135
Capitalized software 4,112 4,524
4,238 25,132
Less accumulated depreciation ( 2,782 ) ( 14,305 )
Property and equipment, net $ 1,456 $ 10,827 Depreciation and amortization expense for the three months ended March 31, 2025 and 2024 was $ 8.2 million and $ 1.1 million, respectively. In conjunction with the Lease Termination Agreement (as defined below), the remaining estimated useful lives of some of the Company’s property and equipment, including all of the Company’s leasehold improvements, were adjusted to coincide with the remaining term of the lease. Additionally, as part of the Lease Termination Agreement, certain furniture and equipment, as well as all of the tenant improvements, were transferred to the landlord upon termination. During the first quarter of 2025, the Company sold the remaining furniture and the Company’s lab equipment for $ 1.0 million in cash and resulted in a net loss upon the sale of fixed assets of $ 0.2 million. Refer to Note 7— Leases for additional information relating to the impact of the Lease Termination Agreement. Accrued Expenses and Other Current Liabilities Accrued expenses and other current liabilities consisted of the following (in thousands):
March 31, December 31,
2025 2024
Accrued contract research and development expense $ 1,050 $ 2,083
Accrued compensation and benefits expense 2,190 5,730
Current portion of operating lease liabilities — 4,158
Other current liabilities 764 323
Total $ 4,004 $ 12,294 The following table is a summary of the liability activity related to 2025 Reorganization Plan and included within accrued compensation and benefits expense (in thousands):
Balance as of January 1, 2025 $ —
Reduction in force related costs accrued 3,507
Cash payments ( 2,752 )
Balance as of March 31, 2025 $ 755 Of the $ 3.5 million total accrued reduction in force costs relating to the 2025 Reorganization Plan, $ 2.9 million was charged to research and development expenses and $ 0.6 million was charged to general and administrative expenses in the first quarter of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Operating Leases The Company’s lease obligations primarily relate to leased office and laboratory space under a noncancelable operating lease. In accordance with ASC 842, the Company has performed an evaluation of its other contracts with vendors and has determined that, except for the leases described below, none of its other contracts contain a material lease. San Carlos Lease In December 2019 , the Company entered into an operating lease agreement for office and laboratory space in San Carlos, California (the “2019 San Carlos Lease”). The contractual term of the 2019 San Carlos Lease was 10.25 years from August 2021 until October 2031 . The lessor provided for a tenant improvement allowance of up to $ 14.4 million, which was fully utilized and is recorded in lease obligations. On March 27, 2023, the Company entered into an amendment for the 2019 San Carlos Lease, whereby rentable square feet was adjusted to 95,692 square feet and lease payments were reduced by approximately 2.5 % per month, effective from January 1, 2022 through the end of the lease term. As a result of the modification, the operating right-of-use asset and lease liability were remeasured during the first quarter of 2023 utilizing an estimated incremental borrowing rate of 10.5 %, and the right-of-use asset and lease liability decreased by approximately $ 5.6 million. No gain or loss was recognized upon the modification. Subsequently, as discussed in Note 5— Impairment of Long-Lived Assets , the Company recognized long-lived asset impairment charges of $ 12.4 million on the right-of-use assets relating to the San Carlos Lease during the three months ended March 31, 2024. On November 15, 2024 , the Company entered into an Agreement for Termination of Lease and Voluntary Surrender of Premises (the “Lease Termination Agreement”) to amend the terms and conditions of the San Carlos Lease. The term of the San Carlos Lease was scheduled to expire in November 2031 . The Lease Termination Agreement provides for, among other things, amendment of the term such that the Lease will terminate no earlier than January 1, 2025, and no later than March 31, 2025 . As consideration for the landlord’s agreement to enter into the Lease Termination Agreement and accelerate the expiration date of the San Carlos Lease, the Company agreed to pay a lease modification payment to the landlord in an amount of approximately $ 2.3 million, of which approximately $ 1.5 million was paid in January 2025, by the Landlord drawing down and retaining the Company’s security deposit for the Premises in the form of a letter of credit secured by restricted cash, and the remainder was paid in March 2025 upon the early lease termination date. The Company also incurred broker commissions of approximately $ 1.7 million. The net effect on cash and cash equivalents of these costs related to the termination was approximately $ 2.5 million and these payments were made during the first quarter of 2025. As a result of the Lease Termination Agreement, the lease liability was remeasured as of November 15, 2024, according to the revised leased payments. The change in the carrying amount of the liability was first recognized against the right-of-use asset with excess amounts recognized as a gain within operating expenses as the carrying amount of the right-of-use asset was reduced to zero. Accordingly, the lease liability was remeasured as of November 15, 2024, resulting in a $ 33.6 million decrease in the lease liability. The decrease in the lease liability resulted in a corresponding $ 9.7 million decrease in right-of-use asset, which, as a result, was reduced to zero, with the remaining $ 23.9 million recognized as a gain on lease modification included in the Company’s fourth quarter 2024 operating expense. Additionally, as of November 15, 2024, the net book value of leasehold improvements was $ 10.9 million. In accordance with ASC 842, the remaining useful life of these assets was reduced to the shortened remaining lease term, resulting in $ 3.9 million in additional depreciation expense recorded in the fourth quarter of 2024 and $ 6.4 million in additional depreciation expense recorded in the first quarter of 2025. Classification of Operating Leases Classification of the Company’s operating lease liabilities included on the Company’s balance sheets at March 31, 2025 and December 31, 2024 was as follows (in thousands):
March 31, December 31,
2025 2024
Operating lease liabilities
Current portion included in accrued expenses and $ — $ 4,158
Total operating lease liabilities $ — $ 4,158 The components of lease costs included in operating expenses in the Company’s statements of operations and comprehensive loss were as follows (in thousands):
Three Months Ended
March 31,
2025 2024
Operating lease costs $ 108 $ 1,468
Variable costs 961 797
Total lease costs $ 1,069 $ 2,265 Variable costs included in the table above represent amounts the Company pays related to property taxes, insurance, maintenance and repair costs. Cash paid for amounts included in the measurement of the Company’s operating lease liabilities and presented within cash used in operating activities in the statements of cash flows was $ 3.6 million and $ 1.8 million for the three months ended March 31, 2025 and 2024, respectively. Operating Lease Obligations As a result of the Lease Termination Agreement, we do not have any material outstanding operating lease obligations as of March 31, 2025. Additionally, as of March 31, 2025, the Company was not party to any lease agreements containing material residual value guarantees or material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8. Contingencies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 t recorded a liability related to such indemnifications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9. Stockholders ’ Equity “At-the-Market” Equity Offering On August 4, 2022, the Company entered into a sales agreement (the “2022 Sales Agreement”) with Cowen and Company, LLC. Pursuant to the 2022 Sales Agreement, the Company may sell, from time to time, up to an aggregate of $ 75.0 million in gross sales proceeds of its common stock through an “at-the-market” offering (“ATM Offering”) as defined under the Securities Act. The Company will pay a commission equal to 3 % of the gross proceeds from the sale of shares of its common stock under the 2022 Sales Agreement. The $ 75.0 million of common stock that may be offered, issued and sold in the ATM Offering is included in the $ 250.0 million of securities that may be offered, issued and sold by the Company under its registration statement on Form S-3 (File No. 333-265085). No shares were sold during the three months ended March 31, 2025 and the twelve months ended December 31, 2024 pursuant to the Company’s ATM Offering. Under the ATM Offering, $ 74.0 million of common stock remain available for future sales as of March 31, 2025; however, the Company is not obligated to make any sales under this program. Additionally, pursuant to the Merger Agreement, the Company has agreed to certain customary restrictions on its ability to issue, grant, deliver, sell, authorize, pledge or otherwise encumber any shares of its capital stock or other securities, subject to certain exceptions set forth in the Merger Agreement which do not permit any sales pursuant to the ATM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otal stock-based compensation expense recognized is as follows (in thousands):
Three Months Ended
March 31,
2025 2024
Research and development $ 78 $ 1,273
General and administrative 2,863 4,937
Total $ 2,941 $ 6,210 Stock Options The Company’s stock option activity during the three months ended March 31, 2025, is summarized as follows (number of shares in thousands):
Weighted-
Average
Options Exercise
Outstanding Price
Balance at December 31, 2024 12,776 $ 5.59
Expired ( 3 ) $ 11.25
Forfeited ( 1,605 ) $ 2.64
Balance at March 31, 2025 11,168 $ 6.01
Options exercisable 6,749 $ 8.44
Options vested and expected to vest 10,883 $ 6.12 Time-based RSUs RSU activity under the 2018 Plan during the three months ended March 31, 2025, is summarized as follows (in thousands, except per share data):
Weighted-
Average
Grant Date
Shares Fair Value
Balance at December 31, 2024 5,380 $ 3.84
Vested ( 728 ) $ 4.09
Forfeited ( 2,189 ) $ 2.91
Balance at March 31, 2025 2,463 $ 4.59 Determining Fair Value The Company estimates the fair value of share options granted using the Black-Scholes option pricing model. The Black-Scholes option pricing model requires the input of certain assumptions that involve judgment, for which changes can materially affect the resulting estimates of fair value. Starting January 1, 2024, the Company estimated the expected term based on historical exercise patterns and its expectation of the time that it will take for employees to exercise options still outstanding. Prior to 2024, due to limited trading history, the Company did not believe that its historical employee exercise data provided reasonable data for estimating its expected term for use in determining the fair value of options. Therefore, for the period prior to 2024, the expected term of options was estimated based on the “simplified method” described by SEC Staff Accounting Bulletin No. 107, Share-Based Payment. There were no other changes to the assumptions and estimates related to determining the fair value of share options disclosed in the Company’s 2024 Annual Report on Form 10-K. Employee Stock Purchase Plan In July 2018, the Company’s Board and stockholders approved the 2018 Employee Stock Purchase Plan (the “2018 ESPP”). As of March 31, 2025, the number of shares available for issuance under the 2018 ESPP was 4,377,660 . During the three months ended March 31, 2025 and 2024, stock-based compensation expense related to the 2018 ESPP was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s</t>
        </is>
      </c>
      <c r="B4" s="4" t="inlineStr">
        <is>
          <t>11.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 of the eligible employees’ compensation to the 401(k) plan. During the three months ended March 31, 2025 and March 31, 2024, the Company made contributions to the 401(k) plan of $ 0.2 million and $ 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223</v>
      </c>
      <c r="C3" s="6" t="n">
        <v>17753</v>
      </c>
    </row>
    <row r="4">
      <c r="A4" s="4" t="inlineStr">
        <is>
          <t>Investments</t>
        </is>
      </c>
      <c r="B4" s="5" t="n">
        <v>31014</v>
      </c>
      <c r="C4" s="5" t="n">
        <v>63067</v>
      </c>
    </row>
    <row r="5">
      <c r="A5" s="4" t="inlineStr">
        <is>
          <t>Prepaid expenses and other current assets</t>
        </is>
      </c>
      <c r="B5" s="5" t="n">
        <v>2852</v>
      </c>
      <c r="C5" s="5" t="n">
        <v>4766</v>
      </c>
    </row>
    <row r="6">
      <c r="A6" s="4" t="inlineStr">
        <is>
          <t>Total current assets</t>
        </is>
      </c>
      <c r="B6" s="5" t="n">
        <v>58089</v>
      </c>
      <c r="C6" s="5" t="n">
        <v>85586</v>
      </c>
    </row>
    <row r="7">
      <c r="A7" s="4" t="inlineStr">
        <is>
          <t>Property and equipment, net</t>
        </is>
      </c>
      <c r="B7" s="5" t="n">
        <v>1456</v>
      </c>
      <c r="C7" s="5" t="n">
        <v>10827</v>
      </c>
    </row>
    <row r="8">
      <c r="A8" s="4" t="inlineStr">
        <is>
          <t>Other long-term assets</t>
        </is>
      </c>
      <c r="B8" s="5" t="n">
        <v>0</v>
      </c>
      <c r="C8" s="5" t="n">
        <v>188</v>
      </c>
    </row>
    <row r="9">
      <c r="A9" s="4" t="inlineStr">
        <is>
          <t>Total assets</t>
        </is>
      </c>
      <c r="B9" s="5" t="n">
        <v>59545</v>
      </c>
      <c r="C9" s="5" t="n">
        <v>96601</v>
      </c>
    </row>
    <row r="10">
      <c r="A10" s="3" t="inlineStr">
        <is>
          <t>Current liabilities:</t>
        </is>
      </c>
      <c r="B10" s="4" t="inlineStr">
        <is>
          <t xml:space="preserve"> </t>
        </is>
      </c>
      <c r="C10" s="4" t="inlineStr">
        <is>
          <t xml:space="preserve"> </t>
        </is>
      </c>
    </row>
    <row r="11">
      <c r="A11" s="4" t="inlineStr">
        <is>
          <t>Accounts payable</t>
        </is>
      </c>
      <c r="B11" s="5" t="n">
        <v>77</v>
      </c>
      <c r="C11" s="5" t="n">
        <v>5490</v>
      </c>
    </row>
    <row r="12">
      <c r="A12" s="4" t="inlineStr">
        <is>
          <t>Accrued expenses and other current liabilities</t>
        </is>
      </c>
      <c r="B12" s="5" t="n">
        <v>4004</v>
      </c>
      <c r="C12" s="5" t="n">
        <v>12294</v>
      </c>
    </row>
    <row r="13">
      <c r="A13" s="4" t="inlineStr">
        <is>
          <t>Total liabilities</t>
        </is>
      </c>
      <c r="B13" s="5" t="n">
        <v>4081</v>
      </c>
      <c r="C13" s="5" t="n">
        <v>17784</v>
      </c>
    </row>
    <row r="14">
      <c r="A14" s="4" t="inlineStr">
        <is>
          <t>Contingencies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1 par value per share; 20,000 shares authorized as of March 31, 2025 and December 31, 2024; no shares issued and outstanding as of March 31, 2025 and December 31, 2024</t>
        </is>
      </c>
      <c r="B16" s="5" t="n">
        <v>0</v>
      </c>
      <c r="C16" s="5" t="n">
        <v>0</v>
      </c>
    </row>
    <row r="17">
      <c r="A17" s="4" t="inlineStr">
        <is>
          <t>Common stock, $0.001 par value per share; 200,000 shares authorized as of March 31, 2025 and December 31, 2024; 90,377 and 89,649 shares issued and outstanding as of March 31, 2025 and December 31, 2024, respectively</t>
        </is>
      </c>
      <c r="B17" s="5" t="n">
        <v>90</v>
      </c>
      <c r="C17" s="5" t="n">
        <v>90</v>
      </c>
    </row>
    <row r="18">
      <c r="A18" s="4" t="inlineStr">
        <is>
          <t>Additional paid-in capital</t>
        </is>
      </c>
      <c r="B18" s="5" t="n">
        <v>1315826</v>
      </c>
      <c r="C18" s="5" t="n">
        <v>1312886</v>
      </c>
    </row>
    <row r="19">
      <c r="A19" s="4" t="inlineStr">
        <is>
          <t>Accumulated other comprehensive gain (loss)</t>
        </is>
      </c>
      <c r="B19" s="5" t="n">
        <v>25</v>
      </c>
      <c r="C19" s="5" t="n">
        <v>136</v>
      </c>
    </row>
    <row r="20">
      <c r="A20" s="4" t="inlineStr">
        <is>
          <t>Accumulated deficit</t>
        </is>
      </c>
      <c r="B20" s="5" t="n">
        <v>-1260477</v>
      </c>
      <c r="C20" s="5" t="n">
        <v>-1234295</v>
      </c>
    </row>
    <row r="21">
      <c r="A21" s="4" t="inlineStr">
        <is>
          <t>Total stockholders’ equity</t>
        </is>
      </c>
      <c r="B21" s="5" t="n">
        <v>55464</v>
      </c>
      <c r="C21" s="5" t="n">
        <v>78817</v>
      </c>
    </row>
    <row r="22">
      <c r="A22" s="4" t="inlineStr">
        <is>
          <t>Total liabilities and stockholders’ equity</t>
        </is>
      </c>
      <c r="B22" s="6" t="n">
        <v>59545</v>
      </c>
      <c r="C22" s="6" t="n">
        <v>96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Segment information is prepared on the same basis that our Chief Executive Officer , who is our Chief Operating Decision Maker (“CODM”), manages our segments, evaluates financial results, and makes key operating decisions. We have one reportable operating segment. The CODM makes decisions on resource allocation, assesses performance of the business, and monitors budget versus actual results using operating expenses. Net loss is also a measure that is considered in monitoring budget versus actual results. Significant expenses within loss from operations, as well as within net loss, include research and development, general and administrative expenses, impairment of long-lived assets and gain on lease amendment, which are each separately presented on the Company’s Statements of Operations and Comprehensive Loss. Other segment items within net loss include interest income and other income (expense), net. The Company’s long-lived assets consist primarily of property and equipment, net. As of March 31, 2025 and December 31, 2024, all of the Company’s long-lived assets were in the U.S. and asset information is provided to the CODM on an aggrega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3. Subsequent Event On April 1, 2025, the Company entered into the Merger Agreement with Concentra and Merger Sub. The Merger Agreement provides for, among other things: (i) the acquisition of all of the Company’s outstanding shares of Common Stock by Concentra through the Offer by Merger Sub, for the Offer Price and (ii) after the completion of the Offer, the satisfaction or waiver of certain conditions set forth in the Merger Agreement and in accordance with the DGCL, the Merger with the Company surviving the Merger, without a meeting or vote of our stockholders. There can be no assurance that the Merger will be completed as the closing of the Offer is subject to certain conditions, including the tender of the Common Stock representing at least a majority of the total number of outstanding shares (including any shares held by Concentra), the availability of at least $ 35.5 million of cash (net of transaction costs, wind-down costs and other liabilities) at closing (the “Closing Net Cash Condition”), and other customary closing conditions. Allakos officers, directors and their respective affiliates holding approximately 8.07 % of the Common Stock have signed support agreements under which such parties have agreed to tender their shares in the Offer and support the merger transaction. The Merger is expected to close in May 2025 if all closing conditions are satisfied tim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March 31, 2025, the statements of operations and comprehensive loss, statements of stockholders’ equity for the three months ended March 31, 2025 and 2024 and statements of cash flows for the three months ended March 31, 2025 and 2024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March 31, 2025 and its results of operations and comprehensive loss for the three months ended March 31, 2025 and 2024 and its cash flows for the three months ended March 31, 2025 and 2024.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se interim financial statements should be read in conjunction with the Company’s audited financial statements included in the Company’s Annual Report on Form 10-K, which was filed with the U.S. Securities and Exchange Commission (“SEC”) on March 12, 2025.</t>
        </is>
      </c>
    </row>
    <row r="5">
      <c r="A5" s="4" t="inlineStr">
        <is>
          <t>Use of Estimates</t>
        </is>
      </c>
      <c r="B5" s="4" t="inlineStr">
        <is>
          <t>Use of Estimates Management uses significant judgment when making estimates related to common stock valuation and related stock-based compensation expense, accrued research and development expense, valuation of long-lived assets and lease-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t>
        </is>
      </c>
    </row>
    <row r="6">
      <c r="A6" s="4" t="inlineStr">
        <is>
          <t>Concentration of Credit Risk and Other Risks and Uncertainties</t>
        </is>
      </c>
      <c r="B6" s="4" t="inlineStr">
        <is>
          <t>Concentration of Credit Risk and Other Risks and Uncertainties Financial instruments that potentially subject the Company to credit risk principally consist of cash, cash equivalents and investments. These financial instruments are currently held in accounts in varying amounts at four separate financial institutions that management believes possess high credit quality. Amounts on deposit with these financial institutions have and will continue to exceed federally-insured limits. The Company has not experienced any losses on its cash deposits. Additionally, the Company’s investment policy limits its investments to certain types of securities issued by or backed by the U.S. government and its agencies.</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accompanying statements of cash flows (in thousands):
March 31, December 31,
2025 2024
Cash and cash equivalents $ 24,223 $ 17,753
Restricted cash in prepaid expenses and other current assets — 1,472
Total $ 24,223 $ 19,225
March 31, December 31,
2024 2023
Cash and cash equivalents $ 43,060 $ 66,440
Restricted cash in other long-term assets 1,472 1,472
Total $ 44,532 $ 67,912 Restricted cash as of December 31, 2024 represented $ 1.5 million in security deposits for the lease of the Company’s facility in San Carlos, California. The security deposit was in the form of a letter of credit secured by restricted cash and was recorded in p repaid expenses and other current assets on the Company’s balance sheets. During the first quarter of 2025, the restricted cash was surrendered to the lessor as part of the settlement of amounts owed by the Company in accordance with the termination agreement as further discussed in Note 7— Leases .</t>
        </is>
      </c>
    </row>
    <row r="8">
      <c r="A8" s="4" t="inlineStr">
        <is>
          <t>Investments</t>
        </is>
      </c>
      <c r="B8" s="4" t="inlineStr">
        <is>
          <t>Investments The Company invests in marketable securities, primarily securities issued by the U.S. government and its agencies. The Company’s investment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loss) unless the decline in fair value of the investments is attributable to expected credit losses and if it is more likely than not that the Company will be required or will intend to sell the investment before recovery of its amortized cost basis. The cost of securities sold is determined using the specific-identification method. Interest earned and adjustments for the amortization of premiums and discounts on investments are included in interest income on the statements of operations and comprehensive loss. Realized gains and losses on the sale of investments are included in other expense, net, on the statements of operations and comprehensive loss.</t>
        </is>
      </c>
    </row>
    <row r="9">
      <c r="A9" s="4" t="inlineStr">
        <is>
          <t>Valuation of Long-lived Assets</t>
        </is>
      </c>
      <c r="B9" s="4" t="inlineStr">
        <is>
          <t>Valuation of Long-lived Assets Long-lived assets, including property and equipment and finite-lived intangible assets, are reviewed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the long-lived assets is not recoverable, the carrying amount of such assets is reduced to fair value.</t>
        </is>
      </c>
    </row>
    <row r="10">
      <c r="A10" s="4" t="inlineStr">
        <is>
          <t>Operating Leases</t>
        </is>
      </c>
      <c r="B10" s="4" t="inlineStr">
        <is>
          <t>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t>
        </is>
      </c>
    </row>
    <row r="11">
      <c r="A11" s="4" t="inlineStr">
        <is>
          <t>Accrued Research and Development Expense</t>
        </is>
      </c>
      <c r="B11" s="4" t="inlineStr">
        <is>
          <t>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t>
        </is>
      </c>
    </row>
    <row r="12">
      <c r="A12" s="4" t="inlineStr">
        <is>
          <t>Research and Development Expense</t>
        </is>
      </c>
      <c r="B12" s="4" t="inlineStr">
        <is>
          <t>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t>
        </is>
      </c>
    </row>
    <row r="13">
      <c r="A13" s="4" t="inlineStr">
        <is>
          <t>Comprehensive Loss</t>
        </is>
      </c>
      <c r="B13" s="4" t="inlineStr">
        <is>
          <t>Comprehensive Loss Comprehensive loss is defined as the change in stockholders’ equity during a period from transactions and other events and circumstances from non-owner sources. The differences between net loss and comprehensive loss for the three months ended March 31, 2025 and 2024 are a result of unrealized gains and losses on the Company’s investments in marketable securities included in current assets on the Company’s balance sheets.</t>
        </is>
      </c>
    </row>
    <row r="14">
      <c r="A14" s="4" t="inlineStr">
        <is>
          <t>Net Loss per Share</t>
        </is>
      </c>
      <c r="B14" s="4" t="inlineStr">
        <is>
          <t xml:space="preserve">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March 31,
2025 2024
Numerator:
Net loss $ ( 26,182 ) $ ( 71,146 )
Denominator:
Weighted-average shares of common stock outstanding, 89,897 88,042
Net loss per share, basic and diluted $ ( 0.29 ) $ ( 0.81 ) The following table sets forth the potentially dilutive securities that have been excluded from the calculation of diluted net loss per share due to their anti-dilutive effect for the periods indicated (in thousands):
Three Months Ended
March 31,
2025 2024
Options to purchase common stock 11,168 13,293
Unvested restricted stock units 2,463 7,292
Shares issuable under employee stock purchase plans — 71
Total 13,631 20,656 </t>
        </is>
      </c>
    </row>
    <row r="15">
      <c r="A15" s="4" t="inlineStr">
        <is>
          <t>Recently Issued and Adopted Accounting Pronouncements</t>
        </is>
      </c>
      <c r="B15" s="4" t="inlineStr">
        <is>
          <t>Recently Issued and Adopted Accounting Pronouncements In November 2023, the FASB issued Accounting Standards Update (“ASU”)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ASU 2023-07 did not change the way that the Company identifies its reportable segments and, as a result, did not have a material impact on the Company’s segment-related disclosures. Refer to Note 12— Segment Reporting for further segment information. In December 2023, the FASB issued ASU 2023-09, Income Taxes (Topic 740): Improvements to Income Tax Disclosures. This ASU requires entities to expand its existing income tax disclosures, specifically related to the rate reconciliation and income taxes paid. This authoritative guidance is effective for the Company in fiscal year 2025. This ASU did not impact the Company’s interim financial statement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 but does not expect the adoption to have a material impact on the Company’s financial statements .</t>
        </is>
      </c>
    </row>
    <row r="16">
      <c r="A16" s="4" t="inlineStr">
        <is>
          <t>Determining Fair Value</t>
        </is>
      </c>
      <c r="B16" s="4" t="inlineStr">
        <is>
          <t>Determining Fair Value The Company estimates the fair value of share options granted using the Black-Scholes option pricing model. The Black-Scholes option pricing model requires the input of certain assumptions that involve judgment, for which changes can materially affect the resulting estimates of fair value. Starting January 1, 2024, the Company estimated the expected term based on historical exercise patterns and its expectation of the time that it will take for employees to exercise options still outstanding. Prior to 2024, due to limited trading history, the Company did not believe that its historical employee exercise data provided reasonable data for estimating its expected term for use in determining the fair value of options. Therefore, for the period prior to 2024, the expected term of options was estimated based on the “simplified method” described by SEC Staff Accounting Bulletin No. 107, Share-Based Payment. There were no other changes to the assumptions and estimates related to determining the fair value of share options disclosed in the Company’s 2024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balance sheets and which, in aggregate, represent the amounts reported in the accompanying statements of cash flows (in thousands):
March 31, December 31,
2025 2024
Cash and cash equivalents $ 24,223 $ 17,753
Restricted cash in prepaid expenses and other current assets — 1,472
Total $ 24,223 $ 19,225
March 31, December 31,
2024 2023
Cash and cash equivalents $ 43,060 $ 66,440
Restricted cash in other long-term assets 1,472 1,472
Total $ 44,532 $ 67,912 </t>
        </is>
      </c>
    </row>
    <row r="5">
      <c r="A5" s="4" t="inlineStr">
        <is>
          <t>Calculation of Basic and Diluted Net Loss Per Share</t>
        </is>
      </c>
      <c r="B5" s="4" t="inlineStr">
        <is>
          <t>Basic and diluted net loss per share was calculated as follows (in thousands, except per share data):
Three Months Ended
March 31,
2025 2024
Numerator:
Net loss $ ( 26,182 ) $ ( 71,146 )
Denominator:
Weighted-average shares of common stock outstanding, 89,897 88,042
Net loss per share, basic and diluted $ ( 0.29 ) $ ( 0.81 )</t>
        </is>
      </c>
    </row>
    <row r="6">
      <c r="A6" s="4" t="inlineStr">
        <is>
          <t>Summary of Potentially Dilutive Securities Excluded from Calculation of Diluted Net Loss Per Share</t>
        </is>
      </c>
      <c r="B6" s="4" t="inlineStr">
        <is>
          <t xml:space="preserve">The following table sets forth the potentially dilutive securities that have been excluded from the calculation of diluted net loss per share due to their anti-dilutive effect for the periods indicated (in thousands):
Three Months Ended
March 31,
2025 2024
Options to purchase common stock 11,168 13,293
Unvested restricted stock units 2,463 7,292
Shares issuable under employee stock purchase plans — 71
Total 13,631 20,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Company measures and reports certain financial instruments as assets and liabilities at fair value on a recurring basis. The Company’s financial assets measured at fair value on a recurring basis were as follows (in thousands):
March 31, 2025
Level 1 Level 2 Level 3 Total
Cash equivalents:
Money market funds $ 23,973 $ — $ — $ 23,973
Total cash equivalents 23,973 — — 23,973
Short-term marketable securities
U.S. treasuries 31,014 — — 31,014
Total short-term marketable securities 31,014 — — 31,014
Total cash equivalents and short-term $ 54,987 $ — $ — $ 54,987
December 31, 2024
Level 1 Level 2 Level 3 Total
Cash equivalents:
Money market funds $ 18,018 $ — $ — $ 18,018
Total cash equivalents 18,018 — — 18,018
Short-term marketable securities:
U.S. treasuries 63,067 — — 63,067
Total short-term marketable securities 63,067 — — 63,067
Total cash equivalents and short-term $ 81,085 $ — $ — $ 81,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Gross Unrealized Holding Gains or Losses, and Fair Value of Investments</t>
        </is>
      </c>
      <c r="B4" s="4" t="inlineStr">
        <is>
          <t xml:space="preserve">All investments were considered available-for-sale at March 31, 2025. The amortized cost, gross unrealized holding gains or losses, and fair value of the Company’s investments by major security type at March 31, 2025 and December 31, 2024 are summarized in the table below (in thousands):
March 31, 2025
Amortized Unrealized Unrealized Fair
Available-for-sale securities:
U.S. treasuries classified as investments $ 30,989 $ 25 $ — $ 31,014
Total available-for-sale securities $ 30,989 $ 25 $ — $ 31,014
December 31, 2024
Amortized Unrealized Unrealized Fair
Available-for-sale securities:
U.S. treasuries classified as investments $ 62,931 $ 136 $ — $ 63,067
Total available-for-sale securities $ 62,931 $ 136 $ — $ 63,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alance Sheet Components and Supplemental Disclosure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5 2024
Prepaid clinical expenses $ 1,594 $ 1,449
Prepaid manufacturing expenses 44 195
Other prepaid expenses or current assets 1,214 1,650
Restricted cash — 1,472
Total $ 2,852 $ 4,766 </t>
        </is>
      </c>
    </row>
    <row r="5">
      <c r="A5" s="4" t="inlineStr">
        <is>
          <t>Schedule of Property and Equipment, Net</t>
        </is>
      </c>
      <c r="B5" s="4" t="inlineStr">
        <is>
          <t xml:space="preserve">Property and equipment, net, consisted of the following (in thousands):
March 31, December 31,
2025 2024
Laboratory equipment $ — $ 7,005
Furniture and office equipment 126 1,468
Leasehold improvements — 12,135
Capitalized software 4,112 4,524
4,238 25,132
Less accumulated depreciation ( 2,782 ) ( 14,305 )
Property and equipment, net $ 1,456 $ 10,827 </t>
        </is>
      </c>
    </row>
    <row r="6">
      <c r="A6" s="4" t="inlineStr">
        <is>
          <t>Schedule of Accrued Expenses and Other Current Liabilities</t>
        </is>
      </c>
      <c r="B6" s="4" t="inlineStr">
        <is>
          <t xml:space="preserve">Accrued expenses and other current liabilities consisted of the following (in thousands):
March 31, December 31,
2025 2024
Accrued contract research and development expense $ 1,050 $ 2,083
Accrued compensation and benefits expense 2,190 5,730
Current portion of operating lease liabilities — 4,158
Other current liabilities 764 323
Total $ 4,004 $ 12,294 </t>
        </is>
      </c>
    </row>
    <row r="7">
      <c r="A7" s="4" t="inlineStr">
        <is>
          <t>Schedule of Reorganization Plan Accrued Compensation and Benefits Expense</t>
        </is>
      </c>
      <c r="B7" s="4" t="inlineStr">
        <is>
          <t xml:space="preserve">The following table is a summary of the liability activity related to 2025 Reorganization Plan and included within accrued compensation and benefits expense (in thousands):
Balance as of January 1, 2025 $ —
Reduction in force related costs accrued 3,507
Cash payments ( 2,752 )
Balance as of March 31, 2025 $ 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lassification of Company's Operating Lease Liabilities</t>
        </is>
      </c>
      <c r="B4" s="4" t="inlineStr">
        <is>
          <t xml:space="preserve">Classification of the Company’s operating lease liabilities included on the Company’s balance sheets at March 31, 2025 and December 31, 2024 was as follows (in thousands):
March 31, December 31,
2025 2024
Operating lease liabilities
Current portion included in accrued expenses and $ — $ 4,158
Total operating lease liabilities $ — $ 4,158 </t>
        </is>
      </c>
    </row>
    <row r="5">
      <c r="A5" s="4" t="inlineStr">
        <is>
          <t>Summary of Components of Lease Costs</t>
        </is>
      </c>
      <c r="B5" s="4" t="inlineStr">
        <is>
          <t xml:space="preserve">The components of lease costs included in operating expenses in the Company’s statements of operations and comprehensive loss were as follows (in thousands):
Three Months Ended
March 31,
2025 2024
Operating lease costs $ 108 $ 1,468
Variable costs 961 797
Total lease costs $ 1,069 $ 2,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Total Stock-Based Compensation Expense Recognized</t>
        </is>
      </c>
      <c r="B4" s="4" t="inlineStr">
        <is>
          <t xml:space="preserve">Total stock-based compensation expense recognized is as follows (in thousands):
Three Months Ended
March 31,
2025 2024
Research and development $ 78 $ 1,273
General and administrative 2,863 4,937
Total $ 2,941 $ 6,210 </t>
        </is>
      </c>
    </row>
    <row r="5">
      <c r="A5" s="4" t="inlineStr">
        <is>
          <t>Summary of Stock Option Activity</t>
        </is>
      </c>
      <c r="B5" s="4" t="inlineStr">
        <is>
          <t xml:space="preserve">The Company’s stock option activity during the three months ended March 31, 2025, is summarized as follows (number of shares in thousands):
Weighted-
Average
Options Exercise
Outstanding Price
Balance at December 31, 2024 12,776 $ 5.59
Expired ( 3 ) $ 11.25
Forfeited ( 1,605 ) $ 2.64
Balance at March 31, 2025 11,168 $ 6.01
Options exercisable 6,749 $ 8.44
Options vested and expected to vest 10,883 $ 6.12 </t>
        </is>
      </c>
    </row>
    <row r="6">
      <c r="A6" s="4" t="inlineStr">
        <is>
          <t>Tim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Units</t>
        </is>
      </c>
      <c r="B8" s="4" t="inlineStr">
        <is>
          <t xml:space="preserve">RSU activity under the 2018 Plan during the three months ended March 31, 2025, is summarized as follows (in thousands, except per share data):
Weighted-
Average
Grant Date
Shares Fair Value
Balance at December 31, 2024 5,380 $ 3.84
Vested ( 728 ) $ 4.09
Forfeited ( 2,189 ) $ 2.91
Balance at March 31, 2025 2,463 $ 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1" customWidth="1" min="2" max="2"/>
    <col width="22" customWidth="1" min="3" max="3"/>
    <col width="25" customWidth="1" min="4" max="4"/>
    <col width="33" customWidth="1" min="5" max="5"/>
  </cols>
  <sheetData>
    <row r="1">
      <c r="A1" s="1" t="inlineStr">
        <is>
          <t>Organization and Business - Additional Information (Details) $ / shares in Units, $ in Thousands</t>
        </is>
      </c>
      <c r="B1" s="2" t="inlineStr">
        <is>
          <t>3 Months Ended</t>
        </is>
      </c>
    </row>
    <row r="2">
      <c r="B2" s="2" t="inlineStr">
        <is>
          <t>Mar. 31, 2025 USD ($) Segment $ / shares</t>
        </is>
      </c>
      <c r="C2" s="2" t="inlineStr">
        <is>
          <t>Mar. 31, 2024 USD ($)</t>
        </is>
      </c>
      <c r="D2" s="2" t="inlineStr">
        <is>
          <t>Apr. 01, 2025 $ / shares</t>
        </is>
      </c>
      <c r="E2" s="2" t="inlineStr">
        <is>
          <t>Dec. 31, 2024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7" t="n">
        <v>0.001</v>
      </c>
      <c r="C4" s="4" t="inlineStr">
        <is>
          <t xml:space="preserve"> </t>
        </is>
      </c>
      <c r="D4" s="4" t="inlineStr">
        <is>
          <t xml:space="preserve"> </t>
        </is>
      </c>
      <c r="E4" s="7" t="n">
        <v>0.001</v>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Net loss | $</t>
        </is>
      </c>
      <c r="B6" s="6" t="n">
        <v>26182</v>
      </c>
      <c r="C6" s="6" t="n">
        <v>71146</v>
      </c>
      <c r="D6" s="4" t="inlineStr">
        <is>
          <t xml:space="preserve"> </t>
        </is>
      </c>
      <c r="E6" s="4" t="inlineStr">
        <is>
          <t xml:space="preserve"> </t>
        </is>
      </c>
    </row>
    <row r="7">
      <c r="A7" s="4" t="inlineStr">
        <is>
          <t>Accumulated deficit | $</t>
        </is>
      </c>
      <c r="B7" s="5" t="n">
        <v>1260477</v>
      </c>
      <c r="C7" s="4" t="inlineStr">
        <is>
          <t xml:space="preserve"> </t>
        </is>
      </c>
      <c r="D7" s="4" t="inlineStr">
        <is>
          <t xml:space="preserve"> </t>
        </is>
      </c>
      <c r="E7" s="6" t="n">
        <v>1234295</v>
      </c>
    </row>
    <row r="8">
      <c r="A8" s="4" t="inlineStr">
        <is>
          <t>Cash, cash equivalents and investments | $</t>
        </is>
      </c>
      <c r="B8" s="6" t="n">
        <v>55200</v>
      </c>
      <c r="C8" s="4" t="inlineStr">
        <is>
          <t xml:space="preserve"> </t>
        </is>
      </c>
      <c r="D8" s="4" t="inlineStr">
        <is>
          <t xml:space="preserve"> </t>
        </is>
      </c>
      <c r="E8" s="4" t="inlineStr">
        <is>
          <t xml:space="preserve"> </t>
        </is>
      </c>
    </row>
    <row r="9">
      <c r="A9" s="4" t="inlineStr">
        <is>
          <t>Re-organization Plan</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Reduction in company's workforce</t>
        </is>
      </c>
      <c r="B11" s="9" t="n">
        <v>0.75</v>
      </c>
      <c r="C11" s="4" t="inlineStr">
        <is>
          <t xml:space="preserve"> </t>
        </is>
      </c>
      <c r="D11" s="4" t="inlineStr">
        <is>
          <t xml:space="preserve"> </t>
        </is>
      </c>
      <c r="E11" s="4" t="inlineStr">
        <is>
          <t xml:space="preserve"> </t>
        </is>
      </c>
    </row>
    <row r="12">
      <c r="A12" s="4" t="inlineStr">
        <is>
          <t>Concentra and Merger Sub | Subsequent Event</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Common stock, par value | $ / shares</t>
        </is>
      </c>
      <c r="B14" s="4" t="inlineStr">
        <is>
          <t xml:space="preserve"> </t>
        </is>
      </c>
      <c r="C14" s="4" t="inlineStr">
        <is>
          <t xml:space="preserve"> </t>
        </is>
      </c>
      <c r="D14" s="7" t="n">
        <v>0.001</v>
      </c>
      <c r="E14" s="4" t="inlineStr">
        <is>
          <t xml:space="preserve"> </t>
        </is>
      </c>
    </row>
    <row r="15">
      <c r="A15" s="4" t="inlineStr">
        <is>
          <t>Share price | $ / shares</t>
        </is>
      </c>
      <c r="B15" s="4" t="inlineStr">
        <is>
          <t xml:space="preserve"> </t>
        </is>
      </c>
      <c r="C15" s="4" t="inlineStr">
        <is>
          <t xml:space="preserve"> </t>
        </is>
      </c>
      <c r="D15" s="8" t="n">
        <v>0.33</v>
      </c>
      <c r="E1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0377000</v>
      </c>
      <c r="C9" s="5" t="n">
        <v>89649000</v>
      </c>
    </row>
    <row r="10">
      <c r="A10" s="4" t="inlineStr">
        <is>
          <t>Common stock, shares outstanding</t>
        </is>
      </c>
      <c r="B10" s="5" t="n">
        <v>90377000</v>
      </c>
      <c r="C10" s="5" t="n">
        <v>896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223</v>
      </c>
      <c r="C3" s="6" t="n">
        <v>17753</v>
      </c>
      <c r="D3" s="6" t="n">
        <v>43060</v>
      </c>
      <c r="E3" s="6" t="n">
        <v>66440</v>
      </c>
    </row>
    <row r="4">
      <c r="A4" s="4" t="inlineStr">
        <is>
          <t>Restricted cash in prepaid expenses and other current assets</t>
        </is>
      </c>
      <c r="B4" s="5" t="n">
        <v>0</v>
      </c>
      <c r="C4" s="5" t="n">
        <v>1472</v>
      </c>
      <c r="D4" s="4" t="inlineStr">
        <is>
          <t xml:space="preserve"> </t>
        </is>
      </c>
      <c r="E4" s="4" t="inlineStr">
        <is>
          <t xml:space="preserve"> </t>
        </is>
      </c>
    </row>
    <row r="5">
      <c r="A5" s="4" t="inlineStr">
        <is>
          <t>Restricted cash in other long-term assets</t>
        </is>
      </c>
      <c r="B5" s="4" t="inlineStr">
        <is>
          <t xml:space="preserve"> </t>
        </is>
      </c>
      <c r="C5" s="4" t="inlineStr">
        <is>
          <t xml:space="preserve"> </t>
        </is>
      </c>
      <c r="D5" s="5" t="n">
        <v>1472</v>
      </c>
      <c r="E5" s="5" t="n">
        <v>1472</v>
      </c>
    </row>
    <row r="6">
      <c r="A6" s="4" t="inlineStr">
        <is>
          <t>Total</t>
        </is>
      </c>
      <c r="B6" s="6" t="n">
        <v>24223</v>
      </c>
      <c r="C6" s="6" t="n">
        <v>19225</v>
      </c>
      <c r="D6" s="6" t="n">
        <v>44532</v>
      </c>
      <c r="E6" s="6" t="n">
        <v>679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Dec. 31, 2024 USD ($)</t>
        </is>
      </c>
    </row>
    <row r="2">
      <c r="A2" s="4" t="inlineStr">
        <is>
          <t>Restricted cash, current</t>
        </is>
      </c>
      <c r="B2" s="10"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6182</v>
      </c>
      <c r="C4" s="6" t="n">
        <v>-71146</v>
      </c>
    </row>
    <row r="5">
      <c r="A5" s="3" t="inlineStr">
        <is>
          <t>Denominator:</t>
        </is>
      </c>
      <c r="B5" s="4" t="inlineStr">
        <is>
          <t xml:space="preserve"> </t>
        </is>
      </c>
      <c r="C5" s="4" t="inlineStr">
        <is>
          <t xml:space="preserve"> </t>
        </is>
      </c>
    </row>
    <row r="6">
      <c r="A6" s="4" t="inlineStr">
        <is>
          <t>Weighted-average shares of common stock outstanding, basic</t>
        </is>
      </c>
      <c r="B6" s="5" t="n">
        <v>89897</v>
      </c>
      <c r="C6" s="5" t="n">
        <v>88042</v>
      </c>
    </row>
    <row r="7">
      <c r="A7" s="4" t="inlineStr">
        <is>
          <t>Weighted-average shares of common stock outstanding, diluted</t>
        </is>
      </c>
      <c r="B7" s="5" t="n">
        <v>89897</v>
      </c>
      <c r="C7" s="5" t="n">
        <v>88042</v>
      </c>
    </row>
    <row r="8">
      <c r="A8" s="4" t="inlineStr">
        <is>
          <t>Net loss per share, basic</t>
        </is>
      </c>
      <c r="B8" s="8" t="n">
        <v>-0.29</v>
      </c>
      <c r="C8" s="8" t="n">
        <v>-0.8100000000000001</v>
      </c>
    </row>
    <row r="9">
      <c r="A9" s="4" t="inlineStr">
        <is>
          <t>Net loss per share, diluted</t>
        </is>
      </c>
      <c r="B9" s="8" t="n">
        <v>-0.29</v>
      </c>
      <c r="C9" s="8" t="n">
        <v>-0.81000000000000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 due to anti-dilutive effect</t>
        </is>
      </c>
      <c r="B4" s="5" t="n">
        <v>13631</v>
      </c>
      <c r="C4" s="5" t="n">
        <v>20656</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 due to anti-dilutive effect</t>
        </is>
      </c>
      <c r="B7" s="5" t="n">
        <v>11168</v>
      </c>
      <c r="C7" s="5" t="n">
        <v>1329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 due to anti-dilutive effect</t>
        </is>
      </c>
      <c r="B10" s="5" t="n">
        <v>2463</v>
      </c>
      <c r="C10" s="5" t="n">
        <v>7292</v>
      </c>
    </row>
    <row r="11">
      <c r="A11" s="4" t="inlineStr">
        <is>
          <t>Shares Issuable under Employee Stock Purchase Pla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 due to anti-dilutive effect</t>
        </is>
      </c>
      <c r="B13" s="5" t="n">
        <v>0</v>
      </c>
      <c r="C13" s="5" t="n">
        <v>7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6" t="n">
        <v>31014</v>
      </c>
      <c r="C3" s="6" t="n">
        <v>63067</v>
      </c>
    </row>
    <row r="4">
      <c r="A4" s="4" t="inlineStr">
        <is>
          <t>Fair Value, Measurements,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3973</v>
      </c>
      <c r="C6" s="5" t="n">
        <v>18018</v>
      </c>
    </row>
    <row r="7">
      <c r="A7" s="4" t="inlineStr">
        <is>
          <t>Short-term marketable securities</t>
        </is>
      </c>
      <c r="B7" s="5" t="n">
        <v>31014</v>
      </c>
      <c r="C7" s="5" t="n">
        <v>63067</v>
      </c>
    </row>
    <row r="8">
      <c r="A8" s="4" t="inlineStr">
        <is>
          <t>Total cash equivalents and short-term marketable securities</t>
        </is>
      </c>
      <c r="B8" s="5" t="n">
        <v>54987</v>
      </c>
      <c r="C8" s="5" t="n">
        <v>81085</v>
      </c>
    </row>
    <row r="9">
      <c r="A9" s="4" t="inlineStr">
        <is>
          <t>Fair Value, Measurements, Recurring Basi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23973</v>
      </c>
      <c r="C11" s="5" t="n">
        <v>18018</v>
      </c>
    </row>
    <row r="12">
      <c r="A12" s="4" t="inlineStr">
        <is>
          <t>Short-term marketable securities</t>
        </is>
      </c>
      <c r="B12" s="5" t="n">
        <v>31014</v>
      </c>
      <c r="C12" s="5" t="n">
        <v>63067</v>
      </c>
    </row>
    <row r="13">
      <c r="A13" s="4" t="inlineStr">
        <is>
          <t>Total cash equivalents and short-term marketable securities</t>
        </is>
      </c>
      <c r="B13" s="5" t="n">
        <v>54987</v>
      </c>
      <c r="C13" s="5" t="n">
        <v>81085</v>
      </c>
    </row>
    <row r="14">
      <c r="A14" s="4" t="inlineStr">
        <is>
          <t>Fair Value, Measurements, Recurring Basi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0</v>
      </c>
      <c r="C16" s="5" t="n">
        <v>0</v>
      </c>
    </row>
    <row r="17">
      <c r="A17" s="4" t="inlineStr">
        <is>
          <t>Short-term marketable securities</t>
        </is>
      </c>
      <c r="B17" s="5" t="n">
        <v>0</v>
      </c>
      <c r="C17" s="5" t="n">
        <v>0</v>
      </c>
    </row>
    <row r="18">
      <c r="A18" s="4" t="inlineStr">
        <is>
          <t>Total cash equivalents and short-term marketable securities</t>
        </is>
      </c>
      <c r="B18" s="5" t="n">
        <v>0</v>
      </c>
      <c r="C18" s="5" t="n">
        <v>0</v>
      </c>
    </row>
    <row r="19">
      <c r="A19" s="4" t="inlineStr">
        <is>
          <t>Fair Value, Measurements, Recurring Basi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Short-term marketable securities</t>
        </is>
      </c>
      <c r="B22" s="5" t="n">
        <v>0</v>
      </c>
      <c r="C22" s="5" t="n">
        <v>0</v>
      </c>
    </row>
    <row r="23">
      <c r="A23" s="4" t="inlineStr">
        <is>
          <t>Total cash equivalents and short-term marketable securities</t>
        </is>
      </c>
      <c r="B23" s="5" t="n">
        <v>0</v>
      </c>
      <c r="C23" s="5" t="n">
        <v>0</v>
      </c>
    </row>
    <row r="24">
      <c r="A24" s="4" t="inlineStr">
        <is>
          <t>Fair Value, Measurements, Recurring Basis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23973</v>
      </c>
      <c r="C26" s="5" t="n">
        <v>18018</v>
      </c>
    </row>
    <row r="27">
      <c r="A27" s="4" t="inlineStr">
        <is>
          <t>Fair Value, Measurements, Recurring Basis | 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23973</v>
      </c>
      <c r="C29" s="5" t="n">
        <v>18018</v>
      </c>
    </row>
    <row r="30">
      <c r="A30" s="4" t="inlineStr">
        <is>
          <t>Fair Value, Measurements, Recurring Basis | Money Market Fund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0</v>
      </c>
      <c r="C32" s="5" t="n">
        <v>0</v>
      </c>
    </row>
    <row r="33">
      <c r="A33" s="4" t="inlineStr">
        <is>
          <t>Fair Value, Measurements, Recurring Basis | Money Market Fund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0</v>
      </c>
      <c r="C35" s="5" t="n">
        <v>0</v>
      </c>
    </row>
    <row r="36">
      <c r="A36" s="4" t="inlineStr">
        <is>
          <t>Fair Value, Measurements, Recurring Basis | U.S. treasur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marketable securities</t>
        </is>
      </c>
      <c r="B38" s="5" t="n">
        <v>31014</v>
      </c>
      <c r="C38" s="5" t="n">
        <v>63067</v>
      </c>
    </row>
    <row r="39">
      <c r="A39" s="4" t="inlineStr">
        <is>
          <t>Fair Value, Measurements, Recurring Basis | U.S. treasurie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marketable securities</t>
        </is>
      </c>
      <c r="B41" s="5" t="n">
        <v>31014</v>
      </c>
      <c r="C41" s="5" t="n">
        <v>63067</v>
      </c>
    </row>
    <row r="42">
      <c r="A42" s="4" t="inlineStr">
        <is>
          <t>Fair Value, Measurements, Recurring Basis | U.S. treasurie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marketable securities</t>
        </is>
      </c>
      <c r="B44" s="5" t="n">
        <v>0</v>
      </c>
      <c r="C44" s="5" t="n">
        <v>0</v>
      </c>
    </row>
    <row r="45">
      <c r="A45" s="4" t="inlineStr">
        <is>
          <t>Fair Value, Measurements, Recurring Basis | U.S. treasur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marketable securities</t>
        </is>
      </c>
      <c r="B47" s="6" t="n">
        <v>0</v>
      </c>
      <c r="C4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ransfers of assets between level 1 to level 2</t>
        </is>
      </c>
      <c r="B4" s="6" t="n">
        <v>0</v>
      </c>
      <c r="C4" s="6" t="n">
        <v>0</v>
      </c>
    </row>
    <row r="5">
      <c r="A5" s="4" t="inlineStr">
        <is>
          <t>Transfers of assets between level 2 to level 1</t>
        </is>
      </c>
      <c r="B5" s="5" t="n">
        <v>0</v>
      </c>
      <c r="C5" s="5" t="n">
        <v>0</v>
      </c>
    </row>
    <row r="6">
      <c r="A6" s="4" t="inlineStr">
        <is>
          <t>Transfers of assets into level 3</t>
        </is>
      </c>
      <c r="B6" s="5" t="n">
        <v>0</v>
      </c>
      <c r="C6" s="5" t="n">
        <v>0</v>
      </c>
    </row>
    <row r="7">
      <c r="A7" s="4" t="inlineStr">
        <is>
          <t>Transfers of assets out of level 3</t>
        </is>
      </c>
      <c r="B7" s="5" t="n">
        <v>0</v>
      </c>
      <c r="C7" s="5" t="n">
        <v>0</v>
      </c>
    </row>
    <row r="8">
      <c r="A8" s="4" t="inlineStr">
        <is>
          <t>Transfers of liabilities into level 3</t>
        </is>
      </c>
      <c r="B8" s="5" t="n">
        <v>0</v>
      </c>
      <c r="C8" s="5" t="n">
        <v>0</v>
      </c>
    </row>
    <row r="9">
      <c r="A9" s="4" t="inlineStr">
        <is>
          <t>Transfers of liabilities out of level 3</t>
        </is>
      </c>
      <c r="B9" s="6" t="n">
        <v>0</v>
      </c>
      <c r="C9"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Gross Unrealized Holding Gains or Losses, and Fair Value of Investment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 Basis</t>
        </is>
      </c>
      <c r="B3" s="6" t="n">
        <v>30989</v>
      </c>
      <c r="C3" s="6" t="n">
        <v>62931</v>
      </c>
    </row>
    <row r="4">
      <c r="A4" s="4" t="inlineStr">
        <is>
          <t>Unrealized Gains</t>
        </is>
      </c>
      <c r="B4" s="5" t="n">
        <v>25</v>
      </c>
      <c r="C4" s="5" t="n">
        <v>136</v>
      </c>
    </row>
    <row r="5">
      <c r="A5" s="4" t="inlineStr">
        <is>
          <t>Unrealized Losses</t>
        </is>
      </c>
      <c r="B5" s="5" t="n">
        <v>0</v>
      </c>
      <c r="C5" s="5" t="n">
        <v>0</v>
      </c>
    </row>
    <row r="6">
      <c r="A6" s="4" t="inlineStr">
        <is>
          <t>Fair Value</t>
        </is>
      </c>
      <c r="B6" s="5" t="n">
        <v>31014</v>
      </c>
      <c r="C6" s="5" t="n">
        <v>63067</v>
      </c>
    </row>
    <row r="7">
      <c r="A7" s="4" t="inlineStr">
        <is>
          <t>Investments | U.S. treasur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30989</v>
      </c>
      <c r="C9" s="5" t="n">
        <v>62931</v>
      </c>
    </row>
    <row r="10">
      <c r="A10" s="4" t="inlineStr">
        <is>
          <t>Unrealized Gains</t>
        </is>
      </c>
      <c r="B10" s="5" t="n">
        <v>25</v>
      </c>
      <c r="C10" s="5" t="n">
        <v>136</v>
      </c>
    </row>
    <row r="11">
      <c r="A11" s="4" t="inlineStr">
        <is>
          <t>Unrealized Losses</t>
        </is>
      </c>
      <c r="B11" s="5" t="n">
        <v>0</v>
      </c>
      <c r="C11" s="5" t="n">
        <v>0</v>
      </c>
    </row>
    <row r="12">
      <c r="A12" s="4" t="inlineStr">
        <is>
          <t>Fair Value</t>
        </is>
      </c>
      <c r="B12" s="6" t="n">
        <v>31014</v>
      </c>
      <c r="C12" s="6" t="n">
        <v>63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dditional Information (Details) - USD ($) $ in Millions</t>
        </is>
      </c>
      <c r="B1" s="2" t="inlineStr">
        <is>
          <t>3 Months Ended</t>
        </is>
      </c>
    </row>
    <row r="2">
      <c r="B2" s="2" t="inlineStr">
        <is>
          <t>Mar. 31, 2025</t>
        </is>
      </c>
      <c r="C2" s="2" t="inlineStr">
        <is>
          <t>Mar. 31, 2024</t>
        </is>
      </c>
      <c r="D2" s="2" t="inlineStr">
        <is>
          <t>Dec. 31, 2024</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vailable-for-sale securities in an unrealized loss position, fair value</t>
        </is>
      </c>
      <c r="B4" s="6" t="n">
        <v>0</v>
      </c>
      <c r="C4" s="4" t="inlineStr">
        <is>
          <t xml:space="preserve"> </t>
        </is>
      </c>
      <c r="D4" s="6" t="n">
        <v>0</v>
      </c>
    </row>
    <row r="5">
      <c r="A5" s="4" t="inlineStr">
        <is>
          <t>Available for sale securities gross realized gains or losses on sale or maturity</t>
        </is>
      </c>
      <c r="B5" s="6" t="n">
        <v>0</v>
      </c>
      <c r="C5" s="6" t="n">
        <v>0</v>
      </c>
      <c r="D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Long-lived asset impairment charges</t>
        </is>
      </c>
      <c r="B4" s="6" t="n">
        <v>0</v>
      </c>
      <c r="C4" s="6" t="n">
        <v>27347</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ong-lived asset impairment charges</t>
        </is>
      </c>
      <c r="B7" s="4" t="inlineStr">
        <is>
          <t xml:space="preserve"> </t>
        </is>
      </c>
      <c r="C7" s="5" t="n">
        <v>13900</v>
      </c>
    </row>
    <row r="8">
      <c r="A8" s="4" t="inlineStr">
        <is>
          <t>Right Of Use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ong-lived asset impairment charges</t>
        </is>
      </c>
      <c r="B10" s="4" t="inlineStr">
        <is>
          <t xml:space="preserve"> </t>
        </is>
      </c>
      <c r="C10" s="5" t="n">
        <v>12400</v>
      </c>
    </row>
    <row r="11">
      <c r="A11" s="4" t="inlineStr">
        <is>
          <t>Furniture And 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ong-lived asset impairment charges</t>
        </is>
      </c>
      <c r="B13" s="4" t="inlineStr">
        <is>
          <t xml:space="preserve"> </t>
        </is>
      </c>
      <c r="C13" s="6" t="n">
        <v>1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clinical expenses</t>
        </is>
      </c>
      <c r="B3" s="6" t="n">
        <v>1594</v>
      </c>
      <c r="C3" s="6" t="n">
        <v>1449</v>
      </c>
    </row>
    <row r="4">
      <c r="A4" s="4" t="inlineStr">
        <is>
          <t>Prepaid manufacturing expenses</t>
        </is>
      </c>
      <c r="B4" s="5" t="n">
        <v>44</v>
      </c>
      <c r="C4" s="5" t="n">
        <v>195</v>
      </c>
    </row>
    <row r="5">
      <c r="A5" s="4" t="inlineStr">
        <is>
          <t>Other prepaid expenses or current assets</t>
        </is>
      </c>
      <c r="B5" s="5" t="n">
        <v>1214</v>
      </c>
      <c r="C5" s="5" t="n">
        <v>1650</v>
      </c>
    </row>
    <row r="6">
      <c r="A6" s="4" t="inlineStr">
        <is>
          <t>Restricted cash</t>
        </is>
      </c>
      <c r="B6" s="5" t="n">
        <v>0</v>
      </c>
      <c r="C6" s="5" t="n">
        <v>1472</v>
      </c>
    </row>
    <row r="7">
      <c r="A7" s="4" t="inlineStr">
        <is>
          <t>Total</t>
        </is>
      </c>
      <c r="B7" s="6" t="n">
        <v>2852</v>
      </c>
      <c r="C7" s="6" t="n">
        <v>4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532</v>
      </c>
      <c r="C4" s="6" t="n">
        <v>34824</v>
      </c>
    </row>
    <row r="5">
      <c r="A5" s="4" t="inlineStr">
        <is>
          <t>General and administrative</t>
        </is>
      </c>
      <c r="B5" s="5" t="n">
        <v>13178</v>
      </c>
      <c r="C5" s="5" t="n">
        <v>10898</v>
      </c>
    </row>
    <row r="6">
      <c r="A6" s="4" t="inlineStr">
        <is>
          <t>Impairment of long-lived assets</t>
        </is>
      </c>
      <c r="B6" s="5" t="n">
        <v>0</v>
      </c>
      <c r="C6" s="5" t="n">
        <v>27347</v>
      </c>
    </row>
    <row r="7">
      <c r="A7" s="4" t="inlineStr">
        <is>
          <t>Total operating expenses</t>
        </is>
      </c>
      <c r="B7" s="5" t="n">
        <v>26710</v>
      </c>
      <c r="C7" s="5" t="n">
        <v>73069</v>
      </c>
    </row>
    <row r="8">
      <c r="A8" s="4" t="inlineStr">
        <is>
          <t>Loss from operations</t>
        </is>
      </c>
      <c r="B8" s="5" t="n">
        <v>-26710</v>
      </c>
      <c r="C8" s="5" t="n">
        <v>-73069</v>
      </c>
    </row>
    <row r="9">
      <c r="A9" s="4" t="inlineStr">
        <is>
          <t>Interest income</t>
        </is>
      </c>
      <c r="B9" s="5" t="n">
        <v>743</v>
      </c>
      <c r="C9" s="5" t="n">
        <v>1995</v>
      </c>
    </row>
    <row r="10">
      <c r="A10" s="4" t="inlineStr">
        <is>
          <t>Other expense, net</t>
        </is>
      </c>
      <c r="B10" s="5" t="n">
        <v>-215</v>
      </c>
      <c r="C10" s="5" t="n">
        <v>-72</v>
      </c>
    </row>
    <row r="11">
      <c r="A11" s="4" t="inlineStr">
        <is>
          <t>Net loss</t>
        </is>
      </c>
      <c r="B11" s="5" t="n">
        <v>-26182</v>
      </c>
      <c r="C11" s="5" t="n">
        <v>-71146</v>
      </c>
    </row>
    <row r="12">
      <c r="A12" s="4" t="inlineStr">
        <is>
          <t>Unrealized gain (loss) on investments</t>
        </is>
      </c>
      <c r="B12" s="5" t="n">
        <v>-111</v>
      </c>
      <c r="C12" s="5" t="n">
        <v>-30</v>
      </c>
    </row>
    <row r="13">
      <c r="A13" s="4" t="inlineStr">
        <is>
          <t>Comprehensive loss</t>
        </is>
      </c>
      <c r="B13" s="6" t="n">
        <v>-26293</v>
      </c>
      <c r="C13" s="6" t="n">
        <v>-71176</v>
      </c>
    </row>
    <row r="14">
      <c r="A14" s="3" t="inlineStr">
        <is>
          <t>Net loss per common share:</t>
        </is>
      </c>
      <c r="B14" s="4" t="inlineStr">
        <is>
          <t xml:space="preserve"> </t>
        </is>
      </c>
      <c r="C14" s="4" t="inlineStr">
        <is>
          <t xml:space="preserve"> </t>
        </is>
      </c>
    </row>
    <row r="15">
      <c r="A15" s="4" t="inlineStr">
        <is>
          <t>Net loss per common share, basic</t>
        </is>
      </c>
      <c r="B15" s="8" t="n">
        <v>-0.29</v>
      </c>
      <c r="C15" s="8" t="n">
        <v>-0.8100000000000001</v>
      </c>
    </row>
    <row r="16">
      <c r="A16" s="4" t="inlineStr">
        <is>
          <t>Net loss per common share, diluted</t>
        </is>
      </c>
      <c r="B16" s="8" t="n">
        <v>-0.29</v>
      </c>
      <c r="C16" s="8" t="n">
        <v>-0.8100000000000001</v>
      </c>
    </row>
    <row r="17">
      <c r="A17" s="3" t="inlineStr">
        <is>
          <t>Weighted-average number of common shares outstanding:</t>
        </is>
      </c>
      <c r="B17" s="4" t="inlineStr">
        <is>
          <t xml:space="preserve"> </t>
        </is>
      </c>
      <c r="C17" s="4" t="inlineStr">
        <is>
          <t xml:space="preserve"> </t>
        </is>
      </c>
    </row>
    <row r="18">
      <c r="A18" s="4" t="inlineStr">
        <is>
          <t>Weighted-average shares of common stock outstanding, basic</t>
        </is>
      </c>
      <c r="B18" s="5" t="n">
        <v>89897</v>
      </c>
      <c r="C18" s="5" t="n">
        <v>88042</v>
      </c>
    </row>
    <row r="19">
      <c r="A19" s="4" t="inlineStr">
        <is>
          <t>Weighted-average shares of common stock outstanding, diluted</t>
        </is>
      </c>
      <c r="B19" s="5" t="n">
        <v>89897</v>
      </c>
      <c r="C19" s="5" t="n">
        <v>880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238</v>
      </c>
      <c r="C3" s="6" t="n">
        <v>25132</v>
      </c>
    </row>
    <row r="4">
      <c r="A4" s="4" t="inlineStr">
        <is>
          <t>Less accumulated depreciation</t>
        </is>
      </c>
      <c r="B4" s="5" t="n">
        <v>-2782</v>
      </c>
      <c r="C4" s="5" t="n">
        <v>-14305</v>
      </c>
    </row>
    <row r="5">
      <c r="A5" s="4" t="inlineStr">
        <is>
          <t>Property and equipment, net</t>
        </is>
      </c>
      <c r="B5" s="5" t="n">
        <v>1456</v>
      </c>
      <c r="C5" s="5" t="n">
        <v>108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7005</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6</v>
      </c>
      <c r="C11" s="5" t="n">
        <v>146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0</v>
      </c>
      <c r="C14" s="5" t="n">
        <v>12135</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12</v>
      </c>
      <c r="C17" s="6" t="n">
        <v>4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and Supplemental Disclosures - Additional Information (Details) - USD ($) $ in Thousands</t>
        </is>
      </c>
      <c r="B1" s="2" t="inlineStr">
        <is>
          <t>3 Months Ended</t>
        </is>
      </c>
    </row>
    <row r="2">
      <c r="B2" s="2" t="inlineStr">
        <is>
          <t>Mar. 31, 2025</t>
        </is>
      </c>
      <c r="C2" s="2" t="inlineStr">
        <is>
          <t>Mar. 31, 2024</t>
        </is>
      </c>
    </row>
    <row r="3">
      <c r="A3" s="3" t="inlineStr">
        <is>
          <t>Balance Sheet Related Disclosures [Line Items]</t>
        </is>
      </c>
      <c r="B3" s="4" t="inlineStr">
        <is>
          <t xml:space="preserve"> </t>
        </is>
      </c>
      <c r="C3" s="4" t="inlineStr">
        <is>
          <t xml:space="preserve"> </t>
        </is>
      </c>
    </row>
    <row r="4">
      <c r="A4" s="4" t="inlineStr">
        <is>
          <t>Depreciation and amortization</t>
        </is>
      </c>
      <c r="B4" s="6" t="n">
        <v>8169</v>
      </c>
      <c r="C4" s="6" t="n">
        <v>1072</v>
      </c>
    </row>
    <row r="5">
      <c r="A5" s="4" t="inlineStr">
        <is>
          <t>Proceeds from furniture and lab equipments</t>
        </is>
      </c>
      <c r="B5" s="5" t="n">
        <v>1000</v>
      </c>
      <c r="C5" s="4" t="inlineStr">
        <is>
          <t xml:space="preserve"> </t>
        </is>
      </c>
    </row>
    <row r="6">
      <c r="A6" s="4" t="inlineStr">
        <is>
          <t>Reduction in force related costs accrued</t>
        </is>
      </c>
      <c r="B6" s="5" t="n">
        <v>3507</v>
      </c>
      <c r="C6" s="4" t="inlineStr">
        <is>
          <t xml:space="preserve"> </t>
        </is>
      </c>
    </row>
    <row r="7">
      <c r="A7" s="4" t="inlineStr">
        <is>
          <t>Research and development</t>
        </is>
      </c>
      <c r="B7" s="5" t="n">
        <v>13532</v>
      </c>
      <c r="C7" s="5" t="n">
        <v>34824</v>
      </c>
    </row>
    <row r="8">
      <c r="A8" s="4" t="inlineStr">
        <is>
          <t>General and administrative</t>
        </is>
      </c>
      <c r="B8" s="5" t="n">
        <v>13178</v>
      </c>
      <c r="C8" s="5" t="n">
        <v>10898</v>
      </c>
    </row>
    <row r="9">
      <c r="A9" s="4" t="inlineStr">
        <is>
          <t>Loss on sale of fixed assets</t>
        </is>
      </c>
      <c r="B9" s="5" t="n">
        <v>-233</v>
      </c>
      <c r="C9" s="6" t="n">
        <v>0</v>
      </c>
    </row>
    <row r="10">
      <c r="A10" s="4" t="inlineStr">
        <is>
          <t>2025 Reorganization Plan</t>
        </is>
      </c>
      <c r="B10" s="4" t="inlineStr">
        <is>
          <t xml:space="preserve"> </t>
        </is>
      </c>
      <c r="C10" s="4" t="inlineStr">
        <is>
          <t xml:space="preserve"> </t>
        </is>
      </c>
    </row>
    <row r="11">
      <c r="A11" s="3" t="inlineStr">
        <is>
          <t>Balance Sheet Related Disclosures [Line Items]</t>
        </is>
      </c>
      <c r="B11" s="4" t="inlineStr">
        <is>
          <t xml:space="preserve"> </t>
        </is>
      </c>
      <c r="C11" s="4" t="inlineStr">
        <is>
          <t xml:space="preserve"> </t>
        </is>
      </c>
    </row>
    <row r="12">
      <c r="A12" s="4" t="inlineStr">
        <is>
          <t>Reduction in force related costs accrued</t>
        </is>
      </c>
      <c r="B12" s="5" t="n">
        <v>3500</v>
      </c>
      <c r="C12" s="4" t="inlineStr">
        <is>
          <t xml:space="preserve"> </t>
        </is>
      </c>
    </row>
    <row r="13">
      <c r="A13" s="4" t="inlineStr">
        <is>
          <t>Research and development</t>
        </is>
      </c>
      <c r="B13" s="5" t="n">
        <v>2900</v>
      </c>
      <c r="C13" s="4" t="inlineStr">
        <is>
          <t xml:space="preserve"> </t>
        </is>
      </c>
    </row>
    <row r="14">
      <c r="A14" s="4" t="inlineStr">
        <is>
          <t>General and administrative</t>
        </is>
      </c>
      <c r="B14" s="5" t="n">
        <v>600</v>
      </c>
      <c r="C14" s="4" t="inlineStr">
        <is>
          <t xml:space="preserve"> </t>
        </is>
      </c>
    </row>
    <row r="15">
      <c r="A15" s="4" t="inlineStr">
        <is>
          <t>Furniture And Lab Equipment</t>
        </is>
      </c>
      <c r="B15" s="4" t="inlineStr">
        <is>
          <t xml:space="preserve"> </t>
        </is>
      </c>
      <c r="C15" s="4" t="inlineStr">
        <is>
          <t xml:space="preserve"> </t>
        </is>
      </c>
    </row>
    <row r="16">
      <c r="A16" s="3" t="inlineStr">
        <is>
          <t>Balance Sheet Related Disclosures [Line Items]</t>
        </is>
      </c>
      <c r="B16" s="4" t="inlineStr">
        <is>
          <t xml:space="preserve"> </t>
        </is>
      </c>
      <c r="C16" s="4" t="inlineStr">
        <is>
          <t xml:space="preserve"> </t>
        </is>
      </c>
    </row>
    <row r="17">
      <c r="A17" s="4" t="inlineStr">
        <is>
          <t>Loss on sale of fixed assets</t>
        </is>
      </c>
      <c r="B17" s="6" t="n">
        <v>-200</v>
      </c>
      <c r="C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ntract research and development expense</t>
        </is>
      </c>
      <c r="B3" s="6" t="n">
        <v>1050</v>
      </c>
      <c r="C3" s="6" t="n">
        <v>2083</v>
      </c>
    </row>
    <row r="4">
      <c r="A4" s="4" t="inlineStr">
        <is>
          <t>Accrued compensation and benefits expense</t>
        </is>
      </c>
      <c r="B4" s="5" t="n">
        <v>2190</v>
      </c>
      <c r="C4" s="5" t="n">
        <v>5730</v>
      </c>
    </row>
    <row r="5">
      <c r="A5" s="4" t="inlineStr">
        <is>
          <t>Current portion of operating lease liabilities</t>
        </is>
      </c>
      <c r="B5" s="5" t="n">
        <v>0</v>
      </c>
      <c r="C5" s="5" t="n">
        <v>4158</v>
      </c>
    </row>
    <row r="6">
      <c r="A6" s="4" t="inlineStr">
        <is>
          <t>Other current liabilities</t>
        </is>
      </c>
      <c r="B6" s="5" t="n">
        <v>764</v>
      </c>
      <c r="C6" s="5" t="n">
        <v>323</v>
      </c>
    </row>
    <row r="7">
      <c r="A7" s="4" t="inlineStr">
        <is>
          <t>Total</t>
        </is>
      </c>
      <c r="B7" s="6" t="n">
        <v>4004</v>
      </c>
      <c r="C7" s="6" t="n">
        <v>122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and Supplemental Disclosures - Schedule of Restructuring Accrued Compensation and Benefits Expense (Details) $ in Thousands</t>
        </is>
      </c>
      <c r="B1" s="2" t="inlineStr">
        <is>
          <t>3 Months Ended</t>
        </is>
      </c>
    </row>
    <row r="2">
      <c r="B2" s="2" t="inlineStr">
        <is>
          <t>Mar. 31, 2025 USD ($)</t>
        </is>
      </c>
    </row>
    <row r="3">
      <c r="A3" s="3" t="inlineStr">
        <is>
          <t>Balance Sheet Related Disclosures [Abstract]</t>
        </is>
      </c>
      <c r="B3" s="4" t="inlineStr">
        <is>
          <t xml:space="preserve"> </t>
        </is>
      </c>
    </row>
    <row r="4">
      <c r="A4" s="4" t="inlineStr">
        <is>
          <t>Begining Balance</t>
        </is>
      </c>
      <c r="B4" s="6" t="n">
        <v>0</v>
      </c>
    </row>
    <row r="5">
      <c r="A5" s="4" t="inlineStr">
        <is>
          <t>Reduction in force related costs accrued</t>
        </is>
      </c>
      <c r="B5" s="5" t="n">
        <v>3507</v>
      </c>
    </row>
    <row r="6">
      <c r="A6" s="4" t="inlineStr">
        <is>
          <t>Cash payments</t>
        </is>
      </c>
      <c r="B6" s="5" t="n">
        <v>-2752</v>
      </c>
    </row>
    <row r="7">
      <c r="A7" s="4" t="inlineStr">
        <is>
          <t>Ending Balance</t>
        </is>
      </c>
      <c r="B7" s="6" t="n">
        <v>7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Leases - Additional Information (Details) $ in Thousands</t>
        </is>
      </c>
      <c r="C1" s="2" t="inlineStr">
        <is>
          <t>1 Months Ended</t>
        </is>
      </c>
      <c r="E1" s="2" t="inlineStr">
        <is>
          <t>3 Months Ended</t>
        </is>
      </c>
    </row>
    <row r="2">
      <c r="B2" s="2" t="inlineStr">
        <is>
          <t>Nov. 15, 2024 USD ($)</t>
        </is>
      </c>
      <c r="C2" s="2" t="inlineStr">
        <is>
          <t>Jan. 31, 2025 USD ($)</t>
        </is>
      </c>
      <c r="D2" s="2" t="inlineStr">
        <is>
          <t>Dec. 31, 2019 USD ($)</t>
        </is>
      </c>
      <c r="E2" s="2" t="inlineStr">
        <is>
          <t>Mar. 31, 2025 USD ($)</t>
        </is>
      </c>
      <c r="F2" s="2" t="inlineStr">
        <is>
          <t>Dec. 31, 2024 USD ($)</t>
        </is>
      </c>
      <c r="G2" s="2" t="inlineStr">
        <is>
          <t>Mar. 31, 2024 USD ($)</t>
        </is>
      </c>
      <c r="H2" s="2" t="inlineStr">
        <is>
          <t>Mar. 27, 2023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option to termination</t>
        </is>
      </c>
      <c r="B4" s="4" t="inlineStr">
        <is>
          <t>tr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scription of lease termination period</t>
        </is>
      </c>
      <c r="B5" s="4" t="inlineStr">
        <is>
          <t>Lease will terminate no earlier than January 1, 2025, and no later than March 31, 202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and equipment, net</t>
        </is>
      </c>
      <c r="B6" s="4" t="inlineStr">
        <is>
          <t xml:space="preserve"> </t>
        </is>
      </c>
      <c r="C6" s="4" t="inlineStr">
        <is>
          <t xml:space="preserve"> </t>
        </is>
      </c>
      <c r="D6" s="4" t="inlineStr">
        <is>
          <t xml:space="preserve"> </t>
        </is>
      </c>
      <c r="E6" s="6" t="n">
        <v>1456</v>
      </c>
      <c r="F6" s="6" t="n">
        <v>10827</v>
      </c>
      <c r="G6" s="4" t="inlineStr">
        <is>
          <t xml:space="preserve"> </t>
        </is>
      </c>
      <c r="H6" s="4" t="inlineStr">
        <is>
          <t xml:space="preserve"> </t>
        </is>
      </c>
    </row>
    <row r="7">
      <c r="A7" s="4" t="inlineStr">
        <is>
          <t>Cash paid for amounts included in measurement of operating lease liabilities</t>
        </is>
      </c>
      <c r="B7" s="4" t="inlineStr">
        <is>
          <t xml:space="preserve"> </t>
        </is>
      </c>
      <c r="C7" s="4" t="inlineStr">
        <is>
          <t xml:space="preserve"> </t>
        </is>
      </c>
      <c r="D7" s="4" t="inlineStr">
        <is>
          <t xml:space="preserve"> </t>
        </is>
      </c>
      <c r="E7" s="5" t="n">
        <v>3600</v>
      </c>
      <c r="F7" s="4" t="inlineStr">
        <is>
          <t xml:space="preserve"> </t>
        </is>
      </c>
      <c r="G7" s="6" t="n">
        <v>1800</v>
      </c>
      <c r="H7" s="4" t="inlineStr">
        <is>
          <t xml:space="preserve"> </t>
        </is>
      </c>
    </row>
    <row r="8">
      <c r="A8" s="4" t="inlineStr">
        <is>
          <t>San Carlos 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agreement initiation period</t>
        </is>
      </c>
      <c r="B10" s="4" t="inlineStr">
        <is>
          <t xml:space="preserve"> </t>
        </is>
      </c>
      <c r="C10" s="4" t="inlineStr">
        <is>
          <t xml:space="preserve"> </t>
        </is>
      </c>
      <c r="D10" s="4" t="inlineStr">
        <is>
          <t>2019-12</t>
        </is>
      </c>
      <c r="E10" s="4" t="inlineStr">
        <is>
          <t xml:space="preserve"> </t>
        </is>
      </c>
      <c r="F10" s="4" t="inlineStr">
        <is>
          <t xml:space="preserve"> </t>
        </is>
      </c>
      <c r="G10" s="4" t="inlineStr">
        <is>
          <t xml:space="preserve"> </t>
        </is>
      </c>
      <c r="H10" s="4" t="inlineStr">
        <is>
          <t xml:space="preserve"> </t>
        </is>
      </c>
    </row>
    <row r="11">
      <c r="A11" s="4" t="inlineStr">
        <is>
          <t>Base term of lease</t>
        </is>
      </c>
      <c r="B11" s="4" t="inlineStr">
        <is>
          <t xml:space="preserve"> </t>
        </is>
      </c>
      <c r="C11" s="4" t="inlineStr">
        <is>
          <t xml:space="preserve"> </t>
        </is>
      </c>
      <c r="D11" s="4" t="inlineStr">
        <is>
          <t>10 years 3 months</t>
        </is>
      </c>
      <c r="E11" s="4" t="inlineStr">
        <is>
          <t xml:space="preserve"> </t>
        </is>
      </c>
      <c r="F11" s="4" t="inlineStr">
        <is>
          <t xml:space="preserve"> </t>
        </is>
      </c>
      <c r="G11" s="4" t="inlineStr">
        <is>
          <t xml:space="preserve"> </t>
        </is>
      </c>
      <c r="H11" s="4" t="inlineStr">
        <is>
          <t xml:space="preserve"> </t>
        </is>
      </c>
    </row>
    <row r="12">
      <c r="A12" s="4" t="inlineStr">
        <is>
          <t>Lease agreement termination date</t>
        </is>
      </c>
      <c r="B12" s="4" t="inlineStr">
        <is>
          <t>Nov. 15,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expected termination Period</t>
        </is>
      </c>
      <c r="B13" s="4" t="inlineStr">
        <is>
          <t xml:space="preserve"> </t>
        </is>
      </c>
      <c r="C13" s="4" t="inlineStr">
        <is>
          <t xml:space="preserve"> </t>
        </is>
      </c>
      <c r="D13" s="4" t="inlineStr">
        <is>
          <t>2031-10</t>
        </is>
      </c>
      <c r="E13" s="4" t="inlineStr">
        <is>
          <t xml:space="preserve"> </t>
        </is>
      </c>
      <c r="F13" s="4" t="inlineStr">
        <is>
          <t xml:space="preserve"> </t>
        </is>
      </c>
      <c r="G13" s="4" t="inlineStr">
        <is>
          <t xml:space="preserve"> </t>
        </is>
      </c>
      <c r="H13" s="4" t="inlineStr">
        <is>
          <t xml:space="preserve"> </t>
        </is>
      </c>
    </row>
    <row r="14">
      <c r="A14" s="4" t="inlineStr">
        <is>
          <t>Area of lease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692</v>
      </c>
    </row>
    <row r="15">
      <c r="A15" s="4" t="inlineStr">
        <is>
          <t>Percentage of lease payments redu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25</v>
      </c>
    </row>
    <row r="16">
      <c r="A16" s="4" t="inlineStr">
        <is>
          <t>Incremental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105</v>
      </c>
    </row>
    <row r="17">
      <c r="A17" s="4" t="inlineStr">
        <is>
          <t>Decrease in lease liability</t>
        </is>
      </c>
      <c r="B17" s="6" t="n">
        <v>-3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preciation expense</t>
        </is>
      </c>
      <c r="B18" s="4" t="inlineStr">
        <is>
          <t xml:space="preserve"> </t>
        </is>
      </c>
      <c r="C18" s="4" t="inlineStr">
        <is>
          <t xml:space="preserve"> </t>
        </is>
      </c>
      <c r="D18" s="4" t="inlineStr">
        <is>
          <t xml:space="preserve"> </t>
        </is>
      </c>
      <c r="E18" s="5" t="n">
        <v>6400</v>
      </c>
      <c r="F18" s="5" t="n">
        <v>3900</v>
      </c>
      <c r="G18" s="4" t="inlineStr">
        <is>
          <t xml:space="preserve"> </t>
        </is>
      </c>
      <c r="H18" s="4" t="inlineStr">
        <is>
          <t xml:space="preserve"> </t>
        </is>
      </c>
    </row>
    <row r="19">
      <c r="A19" s="4" t="inlineStr">
        <is>
          <t>Right of use asset and lease liability decreased</t>
        </is>
      </c>
      <c r="B19" s="6" t="n">
        <v>-9700</v>
      </c>
      <c r="C19" s="4" t="inlineStr">
        <is>
          <t xml:space="preserve"> </t>
        </is>
      </c>
      <c r="D19" s="4" t="inlineStr">
        <is>
          <t xml:space="preserve"> </t>
        </is>
      </c>
      <c r="E19" s="4" t="inlineStr">
        <is>
          <t xml:space="preserve"> </t>
        </is>
      </c>
      <c r="F19" s="4" t="inlineStr">
        <is>
          <t xml:space="preserve"> </t>
        </is>
      </c>
      <c r="G19" s="4" t="inlineStr">
        <is>
          <t xml:space="preserve"> </t>
        </is>
      </c>
      <c r="H19" s="6" t="n">
        <v>5600</v>
      </c>
    </row>
    <row r="20">
      <c r="A20" s="4" t="inlineStr">
        <is>
          <t>Lease termination date</t>
        </is>
      </c>
      <c r="B20" s="4" t="inlineStr">
        <is>
          <t>Nov. 30,  203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Modification Payment</t>
        </is>
      </c>
      <c r="B21" s="6" t="n">
        <v>2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Termination Cost</t>
        </is>
      </c>
      <c r="B22" s="4" t="inlineStr">
        <is>
          <t xml:space="preserve"> </t>
        </is>
      </c>
      <c r="C22" s="4" t="inlineStr">
        <is>
          <t xml:space="preserve"> </t>
        </is>
      </c>
      <c r="D22" s="4" t="inlineStr">
        <is>
          <t xml:space="preserve"> </t>
        </is>
      </c>
      <c r="E22" s="6" t="n">
        <v>2500</v>
      </c>
      <c r="F22" s="4" t="inlineStr">
        <is>
          <t xml:space="preserve"> </t>
        </is>
      </c>
      <c r="G22" s="4" t="inlineStr">
        <is>
          <t xml:space="preserve"> </t>
        </is>
      </c>
      <c r="H22" s="4" t="inlineStr">
        <is>
          <t xml:space="preserve"> </t>
        </is>
      </c>
    </row>
    <row r="23">
      <c r="A23" s="4" t="inlineStr">
        <is>
          <t>Long-lived asset 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6" t="n">
        <v>12400</v>
      </c>
      <c r="H23" s="4" t="inlineStr">
        <is>
          <t xml:space="preserve"> </t>
        </is>
      </c>
    </row>
    <row r="24">
      <c r="A24" s="4" t="inlineStr">
        <is>
          <t>Cash paid for amounts included in measurement of operating lease liabilities</t>
        </is>
      </c>
      <c r="B24" s="4" t="inlineStr">
        <is>
          <t xml:space="preserve"> </t>
        </is>
      </c>
      <c r="C24" s="6" t="n">
        <v>1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broker commissions payment</t>
        </is>
      </c>
      <c r="B25" s="5" t="n">
        <v>1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lease modification</t>
        </is>
      </c>
      <c r="B26" s="4" t="inlineStr">
        <is>
          <t xml:space="preserve"> </t>
        </is>
      </c>
      <c r="C26" s="4" t="inlineStr">
        <is>
          <t xml:space="preserve"> </t>
        </is>
      </c>
      <c r="D26" s="4" t="inlineStr">
        <is>
          <t xml:space="preserve"> </t>
        </is>
      </c>
      <c r="E26" s="4" t="inlineStr">
        <is>
          <t xml:space="preserve"> </t>
        </is>
      </c>
      <c r="F26" s="6" t="n">
        <v>23900</v>
      </c>
      <c r="G26" s="4" t="inlineStr">
        <is>
          <t xml:space="preserve"> </t>
        </is>
      </c>
      <c r="H26" s="4" t="inlineStr">
        <is>
          <t xml:space="preserve"> </t>
        </is>
      </c>
    </row>
    <row r="27">
      <c r="A27" s="4" t="inlineStr">
        <is>
          <t>San Carlos Lease Agreement | 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net</t>
        </is>
      </c>
      <c r="B29" s="6" t="n">
        <v>10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n Carlos Leas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nant improvement allowance</t>
        </is>
      </c>
      <c r="B32" s="4" t="inlineStr">
        <is>
          <t xml:space="preserve"> </t>
        </is>
      </c>
      <c r="C32" s="4" t="inlineStr">
        <is>
          <t xml:space="preserve"> </t>
        </is>
      </c>
      <c r="D32" s="6" t="n">
        <v>14400</v>
      </c>
      <c r="E32" s="4" t="inlineStr">
        <is>
          <t xml:space="preserve"> </t>
        </is>
      </c>
      <c r="F32" s="4" t="inlineStr">
        <is>
          <t xml:space="preserve"> </t>
        </is>
      </c>
      <c r="G32" s="4" t="inlineStr">
        <is>
          <t xml:space="preserve"> </t>
        </is>
      </c>
      <c r="H32" s="4" t="inlineStr">
        <is>
          <t xml:space="preserve"> </t>
        </is>
      </c>
    </row>
  </sheetData>
  <mergeCells count="3">
    <mergeCell ref="C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Classification of Company's Operating Lease Liabilities (Details) - USD ($) $ in Thousands</t>
        </is>
      </c>
      <c r="B1" s="2" t="inlineStr">
        <is>
          <t>Mar. 31, 2025</t>
        </is>
      </c>
      <c r="C1" s="2" t="inlineStr">
        <is>
          <t>Dec. 31, 2024</t>
        </is>
      </c>
    </row>
    <row r="2">
      <c r="A2" s="3" t="inlineStr">
        <is>
          <t>Operating lease liabilities</t>
        </is>
      </c>
      <c r="B2" s="4" t="inlineStr">
        <is>
          <t xml:space="preserve"> </t>
        </is>
      </c>
      <c r="C2" s="4" t="inlineStr">
        <is>
          <t xml:space="preserve"> </t>
        </is>
      </c>
    </row>
    <row r="3">
      <c r="A3" s="4" t="inlineStr">
        <is>
          <t>Current portion included in accrued expenses and other current liabilities</t>
        </is>
      </c>
      <c r="B3" s="6" t="n">
        <v>0</v>
      </c>
      <c r="C3" s="6" t="n">
        <v>4158</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Total operating lease liabilities</t>
        </is>
      </c>
      <c r="B5" s="6" t="n">
        <v>0</v>
      </c>
      <c r="C5" s="6" t="n">
        <v>4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08</v>
      </c>
      <c r="C4" s="6" t="n">
        <v>1468</v>
      </c>
    </row>
    <row r="5">
      <c r="A5" s="4" t="inlineStr">
        <is>
          <t>Variable costs</t>
        </is>
      </c>
      <c r="B5" s="5" t="n">
        <v>961</v>
      </c>
      <c r="C5" s="5" t="n">
        <v>797</v>
      </c>
    </row>
    <row r="6">
      <c r="A6" s="4" t="inlineStr">
        <is>
          <t>Total lease costs</t>
        </is>
      </c>
      <c r="B6" s="6" t="n">
        <v>1069</v>
      </c>
      <c r="C6" s="6" t="n">
        <v>22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tingencies - Additional Information (Details) $ in Thousands</t>
        </is>
      </c>
      <c r="B1" s="2" t="inlineStr">
        <is>
          <t>Mar. 31, 2025 USD ($)</t>
        </is>
      </c>
    </row>
    <row r="2">
      <c r="A2" s="4" t="inlineStr">
        <is>
          <t>Indemnification Agreement [Member]</t>
        </is>
      </c>
      <c r="B2" s="4" t="inlineStr">
        <is>
          <t xml:space="preserve"> </t>
        </is>
      </c>
    </row>
    <row r="3">
      <c r="A3" s="3" t="inlineStr">
        <is>
          <t>Loss Contingencies [Line Items]</t>
        </is>
      </c>
      <c r="B3" s="4" t="inlineStr">
        <is>
          <t xml:space="preserve"> </t>
        </is>
      </c>
    </row>
    <row r="4">
      <c r="A4" s="4" t="inlineStr">
        <is>
          <t>Liability related to indemnifications</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 Additional Information (Details) - At-the-Market Equity Offering - USD ($) $ in Millions</t>
        </is>
      </c>
      <c r="C1" s="2" t="inlineStr">
        <is>
          <t>3 Months Ended</t>
        </is>
      </c>
      <c r="D1" s="2" t="inlineStr">
        <is>
          <t>12 Months Ended</t>
        </is>
      </c>
    </row>
    <row r="2">
      <c r="B2" s="2" t="inlineStr">
        <is>
          <t>Aug. 04, 2022</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ggregate amount available to be sold under sales agreement</t>
        </is>
      </c>
      <c r="B4" s="6" t="n">
        <v>75</v>
      </c>
      <c r="C4" s="4" t="inlineStr">
        <is>
          <t xml:space="preserve"> </t>
        </is>
      </c>
      <c r="D4" s="4" t="inlineStr">
        <is>
          <t xml:space="preserve"> </t>
        </is>
      </c>
    </row>
    <row r="5">
      <c r="A5" s="4" t="inlineStr">
        <is>
          <t>Commission rate</t>
        </is>
      </c>
      <c r="B5" s="9" t="n">
        <v>0.03</v>
      </c>
      <c r="C5" s="4" t="inlineStr">
        <is>
          <t xml:space="preserve"> </t>
        </is>
      </c>
      <c r="D5" s="4" t="inlineStr">
        <is>
          <t xml:space="preserve"> </t>
        </is>
      </c>
    </row>
    <row r="6">
      <c r="A6" s="4" t="inlineStr">
        <is>
          <t>Amount of securities offered under S-3 registartion statement</t>
        </is>
      </c>
      <c r="B6" s="6" t="n">
        <v>250</v>
      </c>
      <c r="C6" s="4" t="inlineStr">
        <is>
          <t xml:space="preserve"> </t>
        </is>
      </c>
      <c r="D6" s="4" t="inlineStr">
        <is>
          <t xml:space="preserve"> </t>
        </is>
      </c>
    </row>
    <row r="7">
      <c r="A7" s="4" t="inlineStr">
        <is>
          <t>Common stock sold (in Shares)</t>
        </is>
      </c>
      <c r="B7" s="4" t="inlineStr">
        <is>
          <t xml:space="preserve"> </t>
        </is>
      </c>
      <c r="C7" s="5" t="n">
        <v>0</v>
      </c>
      <c r="D7" s="5" t="n">
        <v>0</v>
      </c>
    </row>
    <row r="8">
      <c r="A8" s="4" t="inlineStr">
        <is>
          <t>Common stock available for sale</t>
        </is>
      </c>
      <c r="B8" s="4" t="inlineStr">
        <is>
          <t xml:space="preserve"> </t>
        </is>
      </c>
      <c r="C8" s="6" t="n">
        <v>74</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Recogniz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2941</v>
      </c>
      <c r="C4" s="6" t="n">
        <v>621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78</v>
      </c>
      <c r="C7" s="5" t="n">
        <v>127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863</v>
      </c>
      <c r="C10" s="6" t="n">
        <v>49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3</t>
        </is>
      </c>
      <c r="B2" s="6" t="n">
        <v>168817</v>
      </c>
      <c r="C2" s="6" t="n">
        <v>88</v>
      </c>
      <c r="D2" s="6" t="n">
        <v>1287156</v>
      </c>
      <c r="E2" s="6" t="n">
        <v>50</v>
      </c>
      <c r="F2" s="6" t="n">
        <v>-1118477</v>
      </c>
    </row>
    <row r="3">
      <c r="A3" s="4" t="inlineStr">
        <is>
          <t>Balance, Shares at Dec. 31, 2023</t>
        </is>
      </c>
      <c r="B3" s="4" t="inlineStr">
        <is>
          <t xml:space="preserve"> </t>
        </is>
      </c>
      <c r="C3" s="5" t="n">
        <v>87750</v>
      </c>
      <c r="D3" s="4" t="inlineStr">
        <is>
          <t xml:space="preserve"> </t>
        </is>
      </c>
      <c r="E3" s="4" t="inlineStr">
        <is>
          <t xml:space="preserve"> </t>
        </is>
      </c>
      <c r="F3" s="4" t="inlineStr">
        <is>
          <t xml:space="preserve"> </t>
        </is>
      </c>
    </row>
    <row r="4">
      <c r="A4" s="4" t="inlineStr">
        <is>
          <t>Stock-based compensation expense</t>
        </is>
      </c>
      <c r="B4" s="5" t="n">
        <v>6210</v>
      </c>
      <c r="C4" s="6" t="n">
        <v>0</v>
      </c>
      <c r="D4" s="5" t="n">
        <v>6210</v>
      </c>
      <c r="E4" s="5" t="n">
        <v>0</v>
      </c>
      <c r="F4" s="5" t="n">
        <v>0</v>
      </c>
    </row>
    <row r="5">
      <c r="A5" s="4" t="inlineStr">
        <is>
          <t>Issuance of common stock upon exercise of stock options</t>
        </is>
      </c>
      <c r="B5" s="5" t="n">
        <v>26</v>
      </c>
      <c r="C5" s="6" t="n">
        <v>0</v>
      </c>
      <c r="D5" s="5" t="n">
        <v>26</v>
      </c>
      <c r="E5" s="5" t="n">
        <v>0</v>
      </c>
      <c r="F5" s="5" t="n">
        <v>0</v>
      </c>
    </row>
    <row r="6">
      <c r="A6" s="4" t="inlineStr">
        <is>
          <t>Issuance of common stock upon exercise of stock options, Shares</t>
        </is>
      </c>
      <c r="B6" s="4" t="inlineStr">
        <is>
          <t xml:space="preserve"> </t>
        </is>
      </c>
      <c r="C6" s="5" t="n">
        <v>26</v>
      </c>
      <c r="D6" s="4" t="inlineStr">
        <is>
          <t xml:space="preserve"> </t>
        </is>
      </c>
      <c r="E6" s="4" t="inlineStr">
        <is>
          <t xml:space="preserve"> </t>
        </is>
      </c>
      <c r="F6" s="4" t="inlineStr">
        <is>
          <t xml:space="preserve"> </t>
        </is>
      </c>
    </row>
    <row r="7">
      <c r="A7" s="4" t="inlineStr">
        <is>
          <t>Issuance of common stock upon 2018 ESPP purchase</t>
        </is>
      </c>
      <c r="B7" s="5" t="n">
        <v>106</v>
      </c>
      <c r="C7" s="6" t="n">
        <v>0</v>
      </c>
      <c r="D7" s="5" t="n">
        <v>106</v>
      </c>
      <c r="E7" s="5" t="n">
        <v>0</v>
      </c>
      <c r="F7" s="5" t="n">
        <v>0</v>
      </c>
    </row>
    <row r="8">
      <c r="A8" s="4" t="inlineStr">
        <is>
          <t>Issuance of common stock upon 2018 ESPP purchase, Shares</t>
        </is>
      </c>
      <c r="B8" s="4" t="inlineStr">
        <is>
          <t xml:space="preserve"> </t>
        </is>
      </c>
      <c r="C8" s="5" t="n">
        <v>98</v>
      </c>
      <c r="D8" s="4" t="inlineStr">
        <is>
          <t xml:space="preserve"> </t>
        </is>
      </c>
      <c r="E8" s="4" t="inlineStr">
        <is>
          <t xml:space="preserve"> </t>
        </is>
      </c>
      <c r="F8" s="4" t="inlineStr">
        <is>
          <t xml:space="preserve"> </t>
        </is>
      </c>
    </row>
    <row r="9">
      <c r="A9" s="4" t="inlineStr">
        <is>
          <t>Issuance of common stock upon vesting of restricted stock units</t>
        </is>
      </c>
      <c r="B9" s="5" t="n">
        <v>0</v>
      </c>
      <c r="C9" s="6" t="n">
        <v>1</v>
      </c>
      <c r="D9" s="5" t="n">
        <v>-1</v>
      </c>
      <c r="E9" s="5" t="n">
        <v>0</v>
      </c>
      <c r="F9" s="5" t="n">
        <v>0</v>
      </c>
    </row>
    <row r="10">
      <c r="A10" s="4" t="inlineStr">
        <is>
          <t>Issuance of common stock upon vesting of restricted stock units, Shares</t>
        </is>
      </c>
      <c r="B10" s="4" t="inlineStr">
        <is>
          <t xml:space="preserve"> </t>
        </is>
      </c>
      <c r="C10" s="5" t="n">
        <v>670</v>
      </c>
      <c r="D10" s="4" t="inlineStr">
        <is>
          <t xml:space="preserve"> </t>
        </is>
      </c>
      <c r="E10" s="4" t="inlineStr">
        <is>
          <t xml:space="preserve"> </t>
        </is>
      </c>
      <c r="F10" s="4" t="inlineStr">
        <is>
          <t xml:space="preserve"> </t>
        </is>
      </c>
    </row>
    <row r="11">
      <c r="A11" s="4" t="inlineStr">
        <is>
          <t>Unrealized gain (loss) on investments</t>
        </is>
      </c>
      <c r="B11" s="5" t="n">
        <v>-30</v>
      </c>
      <c r="C11" s="6" t="n">
        <v>0</v>
      </c>
      <c r="D11" s="5" t="n">
        <v>0</v>
      </c>
      <c r="E11" s="5" t="n">
        <v>-30</v>
      </c>
      <c r="F11" s="5" t="n">
        <v>0</v>
      </c>
    </row>
    <row r="12">
      <c r="A12" s="4" t="inlineStr">
        <is>
          <t>Net loss</t>
        </is>
      </c>
      <c r="B12" s="5" t="n">
        <v>-71146</v>
      </c>
      <c r="C12" s="5" t="n">
        <v>0</v>
      </c>
      <c r="D12" s="5" t="n">
        <v>0</v>
      </c>
      <c r="E12" s="5" t="n">
        <v>0</v>
      </c>
      <c r="F12" s="5" t="n">
        <v>-71146</v>
      </c>
    </row>
    <row r="13">
      <c r="A13" s="4" t="inlineStr">
        <is>
          <t>Balance at Mar. 31, 2024</t>
        </is>
      </c>
      <c r="B13" s="5" t="n">
        <v>103983</v>
      </c>
      <c r="C13" s="6" t="n">
        <v>89</v>
      </c>
      <c r="D13" s="5" t="n">
        <v>1293497</v>
      </c>
      <c r="E13" s="5" t="n">
        <v>20</v>
      </c>
      <c r="F13" s="5" t="n">
        <v>-1189623</v>
      </c>
    </row>
    <row r="14">
      <c r="A14" s="4" t="inlineStr">
        <is>
          <t>Balance, Shares at Mar. 31, 2024</t>
        </is>
      </c>
      <c r="B14" s="4" t="inlineStr">
        <is>
          <t xml:space="preserve"> </t>
        </is>
      </c>
      <c r="C14" s="5" t="n">
        <v>88544</v>
      </c>
      <c r="D14" s="4" t="inlineStr">
        <is>
          <t xml:space="preserve"> </t>
        </is>
      </c>
      <c r="E14" s="4" t="inlineStr">
        <is>
          <t xml:space="preserve"> </t>
        </is>
      </c>
      <c r="F14" s="4" t="inlineStr">
        <is>
          <t xml:space="preserve"> </t>
        </is>
      </c>
    </row>
    <row r="15">
      <c r="A15" s="4" t="inlineStr">
        <is>
          <t>Balance at Dec. 31, 2024</t>
        </is>
      </c>
      <c r="B15" s="5" t="n">
        <v>78817</v>
      </c>
      <c r="C15" s="6" t="n">
        <v>90</v>
      </c>
      <c r="D15" s="5" t="n">
        <v>1312886</v>
      </c>
      <c r="E15" s="5" t="n">
        <v>136</v>
      </c>
      <c r="F15" s="5" t="n">
        <v>-1234295</v>
      </c>
    </row>
    <row r="16">
      <c r="A16" s="4" t="inlineStr">
        <is>
          <t>Balance, Shares at Dec. 31, 2024</t>
        </is>
      </c>
      <c r="B16" s="4" t="inlineStr">
        <is>
          <t xml:space="preserve"> </t>
        </is>
      </c>
      <c r="C16" s="5" t="n">
        <v>89649</v>
      </c>
      <c r="D16" s="4" t="inlineStr">
        <is>
          <t xml:space="preserve"> </t>
        </is>
      </c>
      <c r="E16" s="4" t="inlineStr">
        <is>
          <t xml:space="preserve"> </t>
        </is>
      </c>
      <c r="F16" s="4" t="inlineStr">
        <is>
          <t xml:space="preserve"> </t>
        </is>
      </c>
    </row>
    <row r="17">
      <c r="A17" s="4" t="inlineStr">
        <is>
          <t>Stock-based compensation expense</t>
        </is>
      </c>
      <c r="B17" s="5" t="n">
        <v>2941</v>
      </c>
      <c r="C17" s="6" t="n">
        <v>0</v>
      </c>
      <c r="D17" s="5" t="n">
        <v>2941</v>
      </c>
      <c r="E17" s="5" t="n">
        <v>0</v>
      </c>
      <c r="F17" s="5" t="n">
        <v>0</v>
      </c>
    </row>
    <row r="18">
      <c r="A18" s="4" t="inlineStr">
        <is>
          <t>Issuance of common stock upon vesting of restricted stock units</t>
        </is>
      </c>
      <c r="B18" s="5" t="n">
        <v>-1</v>
      </c>
      <c r="C18" s="6" t="n">
        <v>0</v>
      </c>
      <c r="D18" s="5" t="n">
        <v>-1</v>
      </c>
      <c r="E18" s="5" t="n">
        <v>0</v>
      </c>
      <c r="F18" s="5" t="n">
        <v>0</v>
      </c>
    </row>
    <row r="19">
      <c r="A19" s="4" t="inlineStr">
        <is>
          <t>Issuance of common stock upon vesting of restricted stock units, Shares</t>
        </is>
      </c>
      <c r="B19" s="4" t="inlineStr">
        <is>
          <t xml:space="preserve"> </t>
        </is>
      </c>
      <c r="C19" s="5" t="n">
        <v>728</v>
      </c>
      <c r="D19" s="4" t="inlineStr">
        <is>
          <t xml:space="preserve"> </t>
        </is>
      </c>
      <c r="E19" s="4" t="inlineStr">
        <is>
          <t xml:space="preserve"> </t>
        </is>
      </c>
      <c r="F19" s="4" t="inlineStr">
        <is>
          <t xml:space="preserve"> </t>
        </is>
      </c>
    </row>
    <row r="20">
      <c r="A20" s="4" t="inlineStr">
        <is>
          <t>Unrealized gain (loss) on investments</t>
        </is>
      </c>
      <c r="B20" s="5" t="n">
        <v>-111</v>
      </c>
      <c r="C20" s="6" t="n">
        <v>0</v>
      </c>
      <c r="D20" s="5" t="n">
        <v>0</v>
      </c>
      <c r="E20" s="5" t="n">
        <v>-111</v>
      </c>
      <c r="F20" s="5" t="n">
        <v>0</v>
      </c>
    </row>
    <row r="21">
      <c r="A21" s="4" t="inlineStr">
        <is>
          <t>Net loss</t>
        </is>
      </c>
      <c r="B21" s="5" t="n">
        <v>-26182</v>
      </c>
      <c r="C21" s="5" t="n">
        <v>0</v>
      </c>
      <c r="D21" s="5" t="n">
        <v>0</v>
      </c>
      <c r="E21" s="5" t="n">
        <v>0</v>
      </c>
      <c r="F21" s="5" t="n">
        <v>-26182</v>
      </c>
    </row>
    <row r="22">
      <c r="A22" s="4" t="inlineStr">
        <is>
          <t>Balance at Mar. 31, 2025</t>
        </is>
      </c>
      <c r="B22" s="6" t="n">
        <v>55464</v>
      </c>
      <c r="C22" s="6" t="n">
        <v>90</v>
      </c>
      <c r="D22" s="6" t="n">
        <v>1315826</v>
      </c>
      <c r="E22" s="6" t="n">
        <v>25</v>
      </c>
      <c r="F22" s="6" t="n">
        <v>-1260477</v>
      </c>
    </row>
    <row r="23">
      <c r="A23" s="4" t="inlineStr">
        <is>
          <t>Balance, Shares at Mar. 31, 2025</t>
        </is>
      </c>
      <c r="B23" s="4" t="inlineStr">
        <is>
          <t xml:space="preserve"> </t>
        </is>
      </c>
      <c r="C23" s="5" t="n">
        <v>90377</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shares in Thousand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Options Outstanding, Beginning balance | shares</t>
        </is>
      </c>
      <c r="B4" s="5" t="n">
        <v>12776</v>
      </c>
    </row>
    <row r="5">
      <c r="A5" s="4" t="inlineStr">
        <is>
          <t>Options outstanding, Expired | shares</t>
        </is>
      </c>
      <c r="B5" s="5" t="n">
        <v>-3</v>
      </c>
    </row>
    <row r="6">
      <c r="A6" s="4" t="inlineStr">
        <is>
          <t>Options Outstanding, forfeited | shares</t>
        </is>
      </c>
      <c r="B6" s="5" t="n">
        <v>-1605</v>
      </c>
    </row>
    <row r="7">
      <c r="A7" s="4" t="inlineStr">
        <is>
          <t>Options Outstanding, Ending balance | shares</t>
        </is>
      </c>
      <c r="B7" s="5" t="n">
        <v>11168</v>
      </c>
    </row>
    <row r="8">
      <c r="A8" s="4" t="inlineStr">
        <is>
          <t>Options Outstanding, Options exercisable | shares</t>
        </is>
      </c>
      <c r="B8" s="5" t="n">
        <v>6749</v>
      </c>
    </row>
    <row r="9">
      <c r="A9" s="4" t="inlineStr">
        <is>
          <t>Options Outstanding, Options vested and expected to vest | shares</t>
        </is>
      </c>
      <c r="B9" s="5" t="n">
        <v>10883</v>
      </c>
    </row>
    <row r="10">
      <c r="A10" s="4" t="inlineStr">
        <is>
          <t>Weighted Average Exercise Price, Beginning balance | $ / shares</t>
        </is>
      </c>
      <c r="B10" s="8" t="n">
        <v>5.59</v>
      </c>
    </row>
    <row r="11">
      <c r="A11" s="4" t="inlineStr">
        <is>
          <t>Weighted Average Exercise Price, Expired | $ / shares</t>
        </is>
      </c>
      <c r="B11" s="12" t="n">
        <v>11.25</v>
      </c>
    </row>
    <row r="12">
      <c r="A12" s="4" t="inlineStr">
        <is>
          <t>Weighted Average Exercise Price, Forfeited | $ / shares</t>
        </is>
      </c>
      <c r="B12" s="12" t="n">
        <v>2.64</v>
      </c>
    </row>
    <row r="13">
      <c r="A13" s="4" t="inlineStr">
        <is>
          <t>Weighted Average Exercise Price, Ending balance | $ / shares</t>
        </is>
      </c>
      <c r="B13" s="12" t="n">
        <v>6.01</v>
      </c>
    </row>
    <row r="14">
      <c r="A14" s="4" t="inlineStr">
        <is>
          <t>Weighted Average Exercise Price, Options exercisable | $ / shares</t>
        </is>
      </c>
      <c r="B14" s="12" t="n">
        <v>8.44</v>
      </c>
    </row>
    <row r="15">
      <c r="A15" s="4" t="inlineStr">
        <is>
          <t>Weighted Average Exercise Price, Options vested and expected to vest | $ / shares</t>
        </is>
      </c>
      <c r="B15" s="8" t="n">
        <v>6.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Under 2018 Plan (Details) - Time-based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alance at December 31, 2024 | shares</t>
        </is>
      </c>
      <c r="B4" s="5" t="n">
        <v>5380</v>
      </c>
    </row>
    <row r="5">
      <c r="A5" s="4" t="inlineStr">
        <is>
          <t>Vested | shares</t>
        </is>
      </c>
      <c r="B5" s="5" t="n">
        <v>-728</v>
      </c>
    </row>
    <row r="6">
      <c r="A6" s="4" t="inlineStr">
        <is>
          <t>Forfeited/cancelled | shares</t>
        </is>
      </c>
      <c r="B6" s="5" t="n">
        <v>-2189</v>
      </c>
    </row>
    <row r="7">
      <c r="A7" s="4" t="inlineStr">
        <is>
          <t>Balance at March 31, 2025 | shares</t>
        </is>
      </c>
      <c r="B7" s="5" t="n">
        <v>2463</v>
      </c>
    </row>
    <row r="8">
      <c r="A8" s="3" t="inlineStr">
        <is>
          <t>Weighted-Average Grant Date Fair Value</t>
        </is>
      </c>
      <c r="B8" s="4" t="inlineStr">
        <is>
          <t xml:space="preserve"> </t>
        </is>
      </c>
    </row>
    <row r="9">
      <c r="A9" s="4" t="inlineStr">
        <is>
          <t>Balance at December 31, 2024 | $ / shares</t>
        </is>
      </c>
      <c r="B9" s="8" t="n">
        <v>3.84</v>
      </c>
    </row>
    <row r="10">
      <c r="A10" s="4" t="inlineStr">
        <is>
          <t>Vested | $ / shares</t>
        </is>
      </c>
      <c r="B10" s="12" t="n">
        <v>4.09</v>
      </c>
    </row>
    <row r="11">
      <c r="A11" s="4" t="inlineStr">
        <is>
          <t>Forfeited/cancelled | $ / shares</t>
        </is>
      </c>
      <c r="B11" s="12" t="n">
        <v>2.91</v>
      </c>
    </row>
    <row r="12">
      <c r="A12" s="4" t="inlineStr">
        <is>
          <t>Balance at March 31, 2025 | $ / shares</t>
        </is>
      </c>
      <c r="B12" s="8" t="n">
        <v>4.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2941000</v>
      </c>
      <c r="C4" s="6" t="n">
        <v>6210000</v>
      </c>
    </row>
    <row r="5">
      <c r="A5" s="4" t="inlineStr">
        <is>
          <t>2018 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available for issuance</t>
        </is>
      </c>
      <c r="B7" s="5" t="n">
        <v>4377660</v>
      </c>
      <c r="C7" s="4" t="inlineStr">
        <is>
          <t xml:space="preserve"> </t>
        </is>
      </c>
    </row>
    <row r="8">
      <c r="A8" s="4" t="inlineStr">
        <is>
          <t>Total stock-based compensation expense</t>
        </is>
      </c>
      <c r="B8" s="6" t="n">
        <v>0</v>
      </c>
      <c r="C8"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s - Additional Information (Details) - 401(K) Plan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Contributions made by employer</t>
        </is>
      </c>
      <c r="B4" s="10" t="n">
        <v>0.2</v>
      </c>
      <c r="C4" s="10" t="n">
        <v>0.5</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contribution matching percentage</t>
        </is>
      </c>
      <c r="B7" s="9" t="n">
        <v>0.04</v>
      </c>
      <c r="C7" s="9" t="n">
        <v>0.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t>
        </is>
      </c>
      <c r="B5" s="5" t="n">
        <v>1</v>
      </c>
    </row>
    <row r="6">
      <c r="A6" s="4" t="inlineStr">
        <is>
          <t>Number of operating segment</t>
        </is>
      </c>
      <c r="B6" s="5" t="n">
        <v>1</v>
      </c>
    </row>
    <row r="7">
      <c r="A7" s="4" t="inlineStr">
        <is>
          <t>Segment Reporting, Expense Information Used by CODM, Description</t>
        </is>
      </c>
      <c r="B7" s="4" t="inlineStr">
        <is>
          <t>The CODM makes decisions on resource allocation, assesses performance of the business, and monitors budget versus actual results using operating expenses. Net loss is also a measure that is considered in monitoring budget versus actual results.</t>
        </is>
      </c>
    </row>
    <row r="8">
      <c r="A8" s="4" t="inlineStr">
        <is>
          <t>Segment Reporting, Other Segment Item, Composition, Description</t>
        </is>
      </c>
      <c r="B8" s="4" t="inlineStr">
        <is>
          <t>Other segment items within net loss include interest income and other income (expense), n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Concentra and Merger Sub $ in Millions</t>
        </is>
      </c>
      <c r="B1" s="2" t="inlineStr">
        <is>
          <t>Apr. 01, 2025 USD ($)</t>
        </is>
      </c>
    </row>
    <row r="2">
      <c r="A2" s="3" t="inlineStr">
        <is>
          <t>Subsequent Event [Line Items]</t>
        </is>
      </c>
      <c r="B2" s="4" t="inlineStr">
        <is>
          <t xml:space="preserve"> </t>
        </is>
      </c>
    </row>
    <row r="3">
      <c r="A3" s="4" t="inlineStr">
        <is>
          <t>Percentage of common stock held</t>
        </is>
      </c>
      <c r="B3" s="11" t="n">
        <v>0.08069999999999999</v>
      </c>
    </row>
    <row r="4">
      <c r="A4" s="4" t="inlineStr">
        <is>
          <t>Minimum</t>
        </is>
      </c>
      <c r="B4" s="4" t="inlineStr">
        <is>
          <t xml:space="preserve"> </t>
        </is>
      </c>
    </row>
    <row r="5">
      <c r="A5" s="3" t="inlineStr">
        <is>
          <t>Subsequent Event [Line Items]</t>
        </is>
      </c>
      <c r="B5" s="4" t="inlineStr">
        <is>
          <t xml:space="preserve"> </t>
        </is>
      </c>
    </row>
    <row r="6">
      <c r="A6" s="4" t="inlineStr">
        <is>
          <t>Closing Net Cash</t>
        </is>
      </c>
      <c r="B6" s="10" t="n">
        <v>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182</v>
      </c>
      <c r="C4" s="6" t="n">
        <v>-71146</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5" t="n">
        <v>0</v>
      </c>
      <c r="C6" s="5" t="n">
        <v>27347</v>
      </c>
    </row>
    <row r="7">
      <c r="A7" s="4" t="inlineStr">
        <is>
          <t>Depreciation and amortization</t>
        </is>
      </c>
      <c r="B7" s="5" t="n">
        <v>8169</v>
      </c>
      <c r="C7" s="5" t="n">
        <v>1072</v>
      </c>
    </row>
    <row r="8">
      <c r="A8" s="4" t="inlineStr">
        <is>
          <t>Stock-based compensation</t>
        </is>
      </c>
      <c r="B8" s="5" t="n">
        <v>2941</v>
      </c>
      <c r="C8" s="5" t="n">
        <v>6210</v>
      </c>
    </row>
    <row r="9">
      <c r="A9" s="4" t="inlineStr">
        <is>
          <t>Net amortization (accretion) of premiums and discounts on investments</t>
        </is>
      </c>
      <c r="B9" s="5" t="n">
        <v>-420</v>
      </c>
      <c r="C9" s="5" t="n">
        <v>-962</v>
      </c>
    </row>
    <row r="10">
      <c r="A10" s="4" t="inlineStr">
        <is>
          <t>Noncash lease expense</t>
        </is>
      </c>
      <c r="B10" s="5" t="n">
        <v>62</v>
      </c>
      <c r="C10" s="5" t="n">
        <v>1149</v>
      </c>
    </row>
    <row r="11">
      <c r="A11" s="4" t="inlineStr">
        <is>
          <t>(Gain) loss on disposal of property and equipment</t>
        </is>
      </c>
      <c r="B11" s="5" t="n">
        <v>233</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17</v>
      </c>
      <c r="C13" s="5" t="n">
        <v>774</v>
      </c>
    </row>
    <row r="14">
      <c r="A14" s="4" t="inlineStr">
        <is>
          <t>Other long-term assets</t>
        </is>
      </c>
      <c r="B14" s="5" t="n">
        <v>188</v>
      </c>
      <c r="C14" s="5" t="n">
        <v>4479</v>
      </c>
    </row>
    <row r="15">
      <c r="A15" s="4" t="inlineStr">
        <is>
          <t>Accounts payable</t>
        </is>
      </c>
      <c r="B15" s="5" t="n">
        <v>-5413</v>
      </c>
      <c r="C15" s="5" t="n">
        <v>13984</v>
      </c>
    </row>
    <row r="16">
      <c r="A16" s="4" t="inlineStr">
        <is>
          <t>Accrued expenses and other current liabilities</t>
        </is>
      </c>
      <c r="B16" s="5" t="n">
        <v>-8254</v>
      </c>
      <c r="C16" s="5" t="n">
        <v>-14641</v>
      </c>
    </row>
    <row r="17">
      <c r="A17" s="4" t="inlineStr">
        <is>
          <t>Operating lease liabilities, net of current portion</t>
        </is>
      </c>
      <c r="B17" s="5" t="n">
        <v>0</v>
      </c>
      <c r="C17" s="5" t="n">
        <v>-807</v>
      </c>
    </row>
    <row r="18">
      <c r="A18" s="4" t="inlineStr">
        <is>
          <t>Net cash used in operating activities</t>
        </is>
      </c>
      <c r="B18" s="5" t="n">
        <v>-28359</v>
      </c>
      <c r="C18" s="5" t="n">
        <v>-32541</v>
      </c>
    </row>
    <row r="19">
      <c r="A19" s="3" t="inlineStr">
        <is>
          <t>Cash flows from investing activities</t>
        </is>
      </c>
      <c r="B19" s="4" t="inlineStr">
        <is>
          <t xml:space="preserve"> </t>
        </is>
      </c>
      <c r="C19" s="4" t="inlineStr">
        <is>
          <t xml:space="preserve"> </t>
        </is>
      </c>
    </row>
    <row r="20">
      <c r="A20" s="4" t="inlineStr">
        <is>
          <t>Purchases of investments</t>
        </is>
      </c>
      <c r="B20" s="5" t="n">
        <v>-5292</v>
      </c>
      <c r="C20" s="5" t="n">
        <v>-34367</v>
      </c>
    </row>
    <row r="21">
      <c r="A21" s="4" t="inlineStr">
        <is>
          <t>Proceeds from sales of investments</t>
        </is>
      </c>
      <c r="B21" s="5" t="n">
        <v>15955</v>
      </c>
      <c r="C21" s="5" t="n">
        <v>0</v>
      </c>
    </row>
    <row r="22">
      <c r="A22" s="4" t="inlineStr">
        <is>
          <t>Proceeds from maturities of investments</t>
        </is>
      </c>
      <c r="B22" s="5" t="n">
        <v>21825</v>
      </c>
      <c r="C22" s="5" t="n">
        <v>43400</v>
      </c>
    </row>
    <row r="23">
      <c r="A23" s="4" t="inlineStr">
        <is>
          <t>Proceeds from sale of property and equipment</t>
        </is>
      </c>
      <c r="B23" s="5" t="n">
        <v>1000</v>
      </c>
      <c r="C23" s="5" t="n">
        <v>0</v>
      </c>
    </row>
    <row r="24">
      <c r="A24" s="4" t="inlineStr">
        <is>
          <t>Purchases of property and equipment</t>
        </is>
      </c>
      <c r="B24" s="5" t="n">
        <v>-131</v>
      </c>
      <c r="C24" s="5" t="n">
        <v>-4</v>
      </c>
    </row>
    <row r="25">
      <c r="A25" s="4" t="inlineStr">
        <is>
          <t>Net cash provided by investing activities</t>
        </is>
      </c>
      <c r="B25" s="5" t="n">
        <v>33357</v>
      </c>
      <c r="C25" s="5" t="n">
        <v>9029</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0</v>
      </c>
      <c r="C27" s="5" t="n">
        <v>26</v>
      </c>
    </row>
    <row r="28">
      <c r="A28" s="4" t="inlineStr">
        <is>
          <t>Proceeds from issuance of common stock under the 2018 ESPP</t>
        </is>
      </c>
      <c r="B28" s="5" t="n">
        <v>0</v>
      </c>
      <c r="C28" s="5" t="n">
        <v>106</v>
      </c>
    </row>
    <row r="29">
      <c r="A29" s="4" t="inlineStr">
        <is>
          <t>Net cash provided by financing activities</t>
        </is>
      </c>
      <c r="B29" s="5" t="n">
        <v>0</v>
      </c>
      <c r="C29" s="5" t="n">
        <v>132</v>
      </c>
    </row>
    <row r="30">
      <c r="A30" s="4" t="inlineStr">
        <is>
          <t>Net increase (decrease) in cash, cash equivalents and restricted cash</t>
        </is>
      </c>
      <c r="B30" s="5" t="n">
        <v>4998</v>
      </c>
      <c r="C30" s="5" t="n">
        <v>-23380</v>
      </c>
    </row>
    <row r="31">
      <c r="A31" s="4" t="inlineStr">
        <is>
          <t>Cash, cash equivalents and restricted cash, beginning of period</t>
        </is>
      </c>
      <c r="B31" s="5" t="n">
        <v>19225</v>
      </c>
      <c r="C31" s="5" t="n">
        <v>67912</v>
      </c>
    </row>
    <row r="32">
      <c r="A32" s="4" t="inlineStr">
        <is>
          <t>Cash, cash equivalents and restricted cash, end of period</t>
        </is>
      </c>
      <c r="B32" s="6" t="n">
        <v>24223</v>
      </c>
      <c r="C32" s="6" t="n">
        <v>445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182</v>
      </c>
      <c r="C4" s="6" t="n">
        <v>-711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llakos Inc. (“Allakos” or the “Company”) was incorporated in the State of Delaware in March 2012. Allakos is a clinical stage biopharmaceutical company with intellectual property regarding therapeutics that target immunomodulatory receptors present on immune effector cells involved in allergic, inflammatory and proliferative diseases. The Company’s primary activities to date have included establishing its facilities, recruiting personnel, conducting research and development of its product candidates and raising capital. In January 2025, the Company announced its intention to discontinue further development of its most advanced product candidate, AK006, and pursue potential strategic alternatives as further described below. On April 1, 2025, the Company entered into an Agreement and Plan of Merger (the “Merger Agreement”) with Concentra Biosciences, LLC, a Delaware limited liability company (“Concentra”), and Concentra Merger Sub III, Inc., a Delaware corporation and a wholly owned subsidiary of Concentra (“Merger Sub”). The Merger Agreement provides for, among other things: (i) the acquisition of all of the Company’s outstanding shares of common stock, par value $ 0.001 per share (the “Common Stock”) by Concentra through a cash tender offer (the “Offer”) by Merger Sub, for a price per share of the Common Stock of $ 0.33 in cash (the “Offer Price”) and (ii) after the completion of the Offer, the satisfaction or waiver of certain conditions set forth in the Merger Agreement and in accordance with the General Corporation Law of the State of Delaware (the “DGCL”), the merger of Merger Sub with and into the Company (the “Merger”) with the Company surviving the Merger. There can be no assurance that the Merger will be completed as it is subject to various closing conditions. Refer to Note 13— Subsequent Events for additional details. The Company’s operations are located in Menlo Park, California. The Company operates in one reportable segment. Liquidity Matters Since inception, the Company has incurred net losses and negative cash flows from operations. During the three months ended March 31, 2025, the Company incurred a net loss of $ 26.2 million . At March 31, 2025, the Company had an accumulated deficit of $ 1,260.5 million and does not expect to experience positive cash flows from operating activities in the foreseeable future. The Company has financed its operations to date primarily through the sale of common stock. In January 2025, we announced that our product candidate, AK006, did not demonstrate therapeutic activity in patients with Chronic Spontaneous Urticaria (CSU) in our Phase 1 multicenter, randomized, double-blind, placebo-controlled clinical trial. We further announced our intention to discontinue further development of AK006 and we launched a comprehensive review of strategic alternatives focused on maximizing stockholder value, including, but not limited to, a merger, sale, divestiture of assets, licensing, or other strategic transaction. In order to maximize capital preservation, the Company’s Board of Directors (the “Board”) approved a reorganization plan in January 2025 (the “2025 Reorganization Plan”) to reduce the Company’s workforce by approximately 75 %, with remaining employees retained to explore strategic alternatives, maintain compliance with regulatory and financial reporting requirements, and wind-down the Phase 1 clinical trial. Refer to Note 6— Balance Sheet Components and Supplemental Disclosures for additional details. If the Merger is effected, the Common Stock will be delisted from The Nasdaq Stock Market LLC and the Company’s obligation to file periodic reports under the Securities Exchange Act of 1934, as amended (the “Exchange Act”) will terminate, and the Company will be privately held. If the Merger is not completed and another strategic alternative is not identified, the Board may decide to pursue a dissolution and liquidation. The Company had $ 55.2 million of cash, cash equivalents and investments at March 31, 2025 . Management believes that this amount is sufficient to fund the Company’s operations for at least the nex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2:13Z</dcterms:created>
  <dcterms:modified xmlns:dcterms="http://purl.org/dc/terms/" xmlns:xsi="http://www.w3.org/2001/XMLSchema-instance" xsi:type="dcterms:W3CDTF">2025-05-07T20:02:15Z</dcterms:modified>
</cp:coreProperties>
</file>